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mbined and Consolid" sheetId="5" state="visible" r:id="rId5"/>
    <sheet xmlns:r="http://schemas.openxmlformats.org/officeDocument/2006/relationships" name="Condensed Combined and Consol_2" sheetId="6" state="visible" r:id="rId6"/>
    <sheet xmlns:r="http://schemas.openxmlformats.org/officeDocument/2006/relationships" name="Condensed Combined and Consol_3" sheetId="7" state="visible" r:id="rId7"/>
    <sheet xmlns:r="http://schemas.openxmlformats.org/officeDocument/2006/relationships" name="Condensed Combined and Consol_4" sheetId="8" state="visible" r:id="rId8"/>
    <sheet xmlns:r="http://schemas.openxmlformats.org/officeDocument/2006/relationships" name="Description of Business, Contr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Related Parties" sheetId="18" state="visible" r:id="rId18"/>
    <sheet xmlns:r="http://schemas.openxmlformats.org/officeDocument/2006/relationships" name="Employee Retirement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Common stock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Description of Business, Cont_2"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Fair Value Measurements - Sum_2" sheetId="30" state="visible" r:id="rId30"/>
    <sheet xmlns:r="http://schemas.openxmlformats.org/officeDocument/2006/relationships" name="Property and Equipment, net - S" sheetId="31" state="visible" r:id="rId31"/>
    <sheet xmlns:r="http://schemas.openxmlformats.org/officeDocument/2006/relationships" name="Property and Equipment, net - A" sheetId="32" state="visible" r:id="rId32"/>
    <sheet xmlns:r="http://schemas.openxmlformats.org/officeDocument/2006/relationships" name="Convertible Preferred Stock - A" sheetId="33" state="visible" r:id="rId33"/>
    <sheet xmlns:r="http://schemas.openxmlformats.org/officeDocument/2006/relationships" name="Common stock (Additional Inform" sheetId="34" state="visible" r:id="rId34"/>
    <sheet xmlns:r="http://schemas.openxmlformats.org/officeDocument/2006/relationships" name="Common stock - Schedule of Comm"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Stock-Based Compensation - Sc_2" sheetId="38" state="visible" r:id="rId38"/>
    <sheet xmlns:r="http://schemas.openxmlformats.org/officeDocument/2006/relationships" name="Stock-Based Compensation - Sc_3" sheetId="39" state="visible" r:id="rId39"/>
    <sheet xmlns:r="http://schemas.openxmlformats.org/officeDocument/2006/relationships" name="Income taxes - Additional Infor" sheetId="40" state="visible" r:id="rId40"/>
    <sheet xmlns:r="http://schemas.openxmlformats.org/officeDocument/2006/relationships" name="Net Loss Per Share (Schedule of" sheetId="41" state="visible" r:id="rId41"/>
    <sheet xmlns:r="http://schemas.openxmlformats.org/officeDocument/2006/relationships" name="Net Loss Per Share (Schedule _2" sheetId="42" state="visible" r:id="rId42"/>
    <sheet xmlns:r="http://schemas.openxmlformats.org/officeDocument/2006/relationships" name="Related Parties - Additional In" sheetId="43" state="visible" r:id="rId43"/>
    <sheet xmlns:r="http://schemas.openxmlformats.org/officeDocument/2006/relationships" name="Employee Retirement Plan - Addi"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Monte Rosa Therapeutics, Inc.</t>
        </is>
      </c>
    </row>
    <row r="10">
      <c r="A10" s="4" t="inlineStr">
        <is>
          <t>Entity Central Index Key</t>
        </is>
      </c>
      <c r="B10" s="4" t="inlineStr">
        <is>
          <t>000182645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46381919</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Security12b Title</t>
        </is>
      </c>
      <c r="B20" s="4" t="inlineStr">
        <is>
          <t>Common stock, par value $0.0001 per share</t>
        </is>
      </c>
    </row>
    <row r="21">
      <c r="A21" s="4" t="inlineStr">
        <is>
          <t>Trading Symbol</t>
        </is>
      </c>
      <c r="B21" s="4" t="inlineStr">
        <is>
          <t>GLUE</t>
        </is>
      </c>
    </row>
    <row r="22">
      <c r="A22" s="4" t="inlineStr">
        <is>
          <t>Security Exchange Name</t>
        </is>
      </c>
      <c r="B22" s="4" t="inlineStr">
        <is>
          <t>NASDAQ</t>
        </is>
      </c>
    </row>
    <row r="23">
      <c r="A23" s="4" t="inlineStr">
        <is>
          <t>Entity File Number</t>
        </is>
      </c>
      <c r="B23" s="4" t="inlineStr">
        <is>
          <t>001-40522</t>
        </is>
      </c>
    </row>
    <row r="24">
      <c r="A24" s="4" t="inlineStr">
        <is>
          <t>Entity Incorporation State Country Code</t>
        </is>
      </c>
      <c r="B24" s="4" t="inlineStr">
        <is>
          <t>DE</t>
        </is>
      </c>
    </row>
    <row r="25">
      <c r="A25" s="4" t="inlineStr">
        <is>
          <t>Entity Tax Identification Number</t>
        </is>
      </c>
      <c r="B25" s="4" t="inlineStr">
        <is>
          <t>81-3766197</t>
        </is>
      </c>
    </row>
    <row r="26">
      <c r="A26" s="4" t="inlineStr">
        <is>
          <t>Entity Address Address Line1</t>
        </is>
      </c>
      <c r="B26" s="4" t="inlineStr">
        <is>
          <t>645 Summer Street</t>
        </is>
      </c>
    </row>
    <row r="27">
      <c r="A27" s="4" t="inlineStr">
        <is>
          <t>Entity Address, Address Line Two</t>
        </is>
      </c>
      <c r="B27" s="4" t="inlineStr">
        <is>
          <t>Suite 102</t>
        </is>
      </c>
    </row>
    <row r="28">
      <c r="A28" s="4" t="inlineStr">
        <is>
          <t>Entity Address City Or Town</t>
        </is>
      </c>
      <c r="B28" s="4" t="inlineStr">
        <is>
          <t>Boston</t>
        </is>
      </c>
    </row>
    <row r="29">
      <c r="A29" s="4" t="inlineStr">
        <is>
          <t>Entity Address State Or Province</t>
        </is>
      </c>
      <c r="B29" s="4" t="inlineStr">
        <is>
          <t>MA</t>
        </is>
      </c>
    </row>
    <row r="30">
      <c r="A30" s="4" t="inlineStr">
        <is>
          <t>Entity Address Postal Zip Code</t>
        </is>
      </c>
      <c r="B30" s="4" t="inlineStr">
        <is>
          <t>02210</t>
        </is>
      </c>
    </row>
    <row r="31">
      <c r="A31" s="4" t="inlineStr">
        <is>
          <t>City Area Code</t>
        </is>
      </c>
      <c r="B31" s="4" t="inlineStr">
        <is>
          <t>617</t>
        </is>
      </c>
    </row>
    <row r="32">
      <c r="A32" s="4" t="inlineStr">
        <is>
          <t>Local Phone Number</t>
        </is>
      </c>
      <c r="B32" s="4" t="inlineStr">
        <is>
          <t>949-2643</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There have been no changes to the significant accounting policies as disclosed in Note 2 to the Company’s annual combined and consolidated financial statements for the year ended December 31, 2020 included in the final prospectus for the Company’s IPO filed pursuant to Rule 424(b)(4) under the Securities Act with the Securities and Exchange Commission, or SEC on June 25, 2021. Unaudited Financial Information The Company’s condensed combined and consolidated financial statements included herein have been prepared in conformity with accounting principles generally accepted in the United States of America, or GAAP, and pursuant to the rules and regulations of the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Recently issued accounting pronouncements The Company has elected to use the extended transition period for complying with new or revised accounting standards as available under the Jumpstart Our Business Startups Act (JOBS Act). In February 2016, the FASB issued ASU 2016-02, Leases (Topic 842) , as amended, or ASU 2016-02, with guidance regarding the accounting for and disclosure of leases. The update requires lessees to recognize the liabilities related all leases, including operating leases, with a term greater than 12 months on the balance sheet. This update also requires lessees and lessors to disclose key information about their leasing transactions. This standard is effective for annual reporting periods beginning after December 15, 2021, and interim periods within annual periods beginning after December 15, 2022. Early adoption is permitted. The Company is currently assessing the potential impact of adopting ASU 2016-02 on its financial statements and financial statement disclosures. In June 2016, the FASB issu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or ASU 2016-13. The guidance is effective for fiscal years beginning after December 15, 2022. The Company is currently assessing the potential impact of adopting ASU 2016-13 on its financial statements and financial statement disclosures. In December 2019, the FASB issued ASU 2019-12, Simplifying the Accounting for Income Taxes ,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1, and interim periods within fiscal years beginning after December 15, 2022. Early adoption is permitted. The Company is currently assessing the impact adoption of ASU 2019-12 will have on the financial statements and disclosures.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the Company beginning after December 15, 2023. Early adoption is permitted, but no earlier than fiscal years beginning after December 15, 2020, including interim periods within those fiscal years. The Company is currently assessing the impact adoption of ASU 2020-06 will have on its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3. Fair value measurements The following tables present information about the Company’s financial assets and liabilities measured at fair value on a recurring basis and indicate the level of the fair value hierarchy utilized to determine such fair values (in thousands):
As of June 30, 2021
Level 1 Level 2 Level 3 Total
Current assets
Money market funds $ 144,831 $ — $ — $ 144,831
Pension plan assets(1) — 1,850 — 1,850
Total assets measured at fair value $ 144,831 $ 1,850 $ — $ 146,681
As of December 31, 2020
Current assets
Money market funds $ 38,712 $ — $ — $ 38,712
Pension plan assets(1) — 1,217 — 1,217
Total assets measured at fair value $ 38,712 $ 1,217 $ — $ 39,929
Current liabilities
Preferred stock tranche obligation $ — $ — $ 19,680 $ 19,680
Total liabilities measured at fair value $ — $ — $ 19,680 $ 19,680 (1) The fair value of pension plan assets has been determined as the surrender value of the portfolio of active insured members held within the Swiss Life Collective BVG Foundation collective investment fund. Money market funds are highly liquid investments and are actively traded. The pricing information on the Company’s money market funds are based on quoted prices in active markets for identical securities. This approach results in the classification of these securities as Level 1 of the fair value hierarchy. The Company’s Series B Preferred Stock Tranche Obligation is measured at fair value using a Black-Scholes option pricing valuation methodology. The fair value of Series B Preferred Stock Tranche Obligation includes inputs not observable in the market and thus represents a Level 3 measurement. The option pricing valuation methodology utilized requires inputs based on certain subjective assumptions, including (i) expected stock price volatility, (ii) calculation of an expected term, (iii) a risk-free interest rate, and (iv) expected dividends. The assumptions utilized to value the Series B Preferred Stock Tranche Obligation as of December 31, 2020 were (i) expected stock price volatility of 93 %; (ii) remaining term of 1.7 years; (iii) a risk-free interest rate of 0.12 %; and (iv) an expectation of no dividends. The assumptions utilized to value the Series B Preferred Stock Tranche Obligation just prior to settlement were (i) expected stock price volatility of 26%; (ii) remaining term 0.003 years; (iii) a risk-free rate of 0.04 %; and (iv) an expectation of no dividends. The Series B Preferred Stock Tranche Obligation was extinguished in February 2021 upon the issuance of the Series B Preferred Stock. Immediately prior to the issuance of the Series B Preferred Stock in February 2021, the Company adjusted the carrying value of the liability to its estimated fair value of $ 20.6 million. The following table provides a reconciliation of assets and liabilities measured at fair value on a recurring basis using significant unobservable inputs (Level 3) (in thousands):
Six months ended
2021
Balance at beginning of period $ 19,680
Change in fair value 960
Settlement of Preferred Stock Tranche Obligation ( 20,640 )
Balance at end of period $ — There were no transfers among Level 1, Level 2 or Level 3 categories in the six months ended June 30, 2021 and 20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 xml:space="preserve">4. Property and Equipment, net Property and equipment, net, consist of the following (in thousands):
June 30, December 31,
Laboratory equipment $ 9,639 $ 5,205
Furniture and fixtures 277 —
Computer hardware and software 185 27
Leasehold improvements 173 —
Total property and equipment, at cost $ 10,274 $ 5,232
Less: accumulated depreciation ( 1,351 ) ( 609 )
Property and equipment, net $ 8,923 $ 4,623 Depreciation expense for the six months ended June 30, 2021 and 2020, was $ 741,000 and $ 143,00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1</t>
        </is>
      </c>
    </row>
    <row r="3">
      <c r="A3" s="4" t="inlineStr">
        <is>
          <t>Convertible Preferred Stock</t>
        </is>
      </c>
    </row>
    <row r="4">
      <c r="A4" s="4" t="inlineStr">
        <is>
          <t>Convertible Preferred Stock</t>
        </is>
      </c>
      <c r="B4" s="4" t="inlineStr">
        <is>
          <t>5. Convertible preferred stock In April 2020, the Company authorized the sale of up to 9,635,000 shares of its Series A-2 Preferred at a price of $ 1.2984 per share and issued 9,627,234 shares of Series A-2 Preferred to a single investor for aggregate gross proceeds of $ 12.4 million. In September 2020, the Company authorized the sale of up to 48,000,000 shares of its Series B Preferred at a price of $ 2.00 per share, or Series B Financing. In an initial closing in September 2020, the Company issued 24,000,000 shares of Series B Preferred to several new and existing investors for aggregate gross proceeds of $ 48.0 million. The Series B Financing further allowed certain purchasers of Series B Preferred the option, or the Series B Preferred Stock Tranche Obligation, to purchase up to an additional 24,000,000 shares of Series B Preferred at a price per share of $ 2.00 , which occurred in February 2021 as described below. The Company concluded that the Preferred Stock Tranche Obligation met the definition of a freestanding financial instrument, as it is legally detachable and separately exercisable from the Series B Preferred. Therefore, the Company allocated the proceeds received from the issuance of shares under the Series B Preferred Stock Purchase Agreement between the Preferred Stock Tranche Obligation and the Series B Preferred. The fair value of the Preferred Stock Tranche Obligation of $ 12.0 million on issuance was allocated from the $ 48.0 million proceeds of the Series B Preferred financing and is classified as a current liability on the combined and consolidated balance sheet as of December 31, 2020 as the Series B Preferred would become redeemable upon a Deemed Liquidation Event, the occurrence of which is not within the Company’s control. In February 2021, the Company issued 24,000,000 shares of Series B Preferred pursuant to the Preferred Stock Tranche Obligation for aggregate gross proceeds of $ 48.0 million less issuance costs of $ 69,000 . In March 2021, the Company authorized the sale of up to 32,054,521 shares of its Series C Preferred Stock at a price of $ 2.9637 per share, and issued the authorized shares of Series C Preferred to several new and existing investors for aggregate gross proceeds of $ 95.0 million less issuance costs of $ 163,000 . Immediately prior to consummation of the IPO, all outstanding shares of the Company’s Series A, Series A-2, Series B and Series C convertible preferred stock were converted into 31,068,102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6. Common stock The Company had 500,000,000 shares of common stock authorized, of which 45,025,857 shares were issued and 44,603,731 shares were outstanding at June 30, 2021. The holders of common stock are entitled to dividends when and if declared by the board of directors, subject to the preferences applicable to outstanding shares of Convertible Preferred Stock. The board of directors has no t declared any dividends and the Company has no t paid any dividends. The holders of common stock are entitled to one vote per share on all matters to be voted upon by the stockholders. The Company has issued restricted stock to founders, employees and consultants, and expense for this restricted stock is recognized on a straight-line basis (see Note 7). The restricted stock generally vests monthly over 4 years . As of June 30, 2021 and December 31, 2020, the Company has reserved the following shares of common stock for potential conversion of outstanding Preferred Stock, the vesting of restricted stock and exercise of stock options:
June 30, December 30,
Convertible preferred stock — 53,631,514
Options to purchase common stock 5,562,928 2,205,380
Unvested restricted common stock 422,133 495,278
5,985,061 56,332,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7. Stock-based compensation 2020 Stock incentive plan The Company’s 2020 Stock Option and Grant Plan, or the 2020 Plan, provided for the Company to grant stock options, restricted stock and other stock awards, to employees, non-employee directors, and consultants. Upon the effectiveness of the 2021 Plan (as defined below), no further issuances will be made under the 2020 Plan. 2021 Stock incentive plan The Company’s 2021 Stock Option and Incentive Plan, or the 2021 Plan, was approved by the Company’s board of directors on May 28, 2021, and the Company’s stockholders on June 17, 2021, and became effective on the date immediately prior to the date on which the registration statement for the Company’s IPO was declared effective. The 2021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21 Plan is 4,903,145 , which will be automatically increased on January 1, 2022 and each January 1 thereafter by 5 % of the outstanding number of shares of the Company’s common stock on the immediately preceding December 31 or such lesser number of shares as determined by the Company’s compensation, nomination and corporate governance committee. 2021 Employee stock purchase plan The Company’s 2021 Employee Stock Purchase Plan, or the 2021 ESPP, was approved by the Company’s board of directors on May 28, 2021, and the Company’s stockholders on June 17, 2021, and became effective on the date immediately prior to the date on which the registration statement for the Company’s IPO was declared effective. A total of 439,849 shares of the Company’s common stock were initially reserved for issuance under the 2021 ESPP, which will be automatically increased on January 1, 2022 and each January 1 thereafter through January 1, 2031, by the least of (i) 439,849 shares of the Company’s common stock, (ii) 1 % of the outstanding number of shares of the Company’s common stock on the immediately preceding December 31, 2020 or (iii) such lesser number of shares of the Company’s common stock as determined by the plan administrator of the 2021 ESPP. Stock option activity The following summarizes stock option activity:
Number of Weighted Weighted Aggregate
Outstanding—December 31, 2020 2,205,380 $ 2.05 9.9 $ 312
Granted 3,808,807 9.99 — —
Exercised ( 76,950 ) 1.66 — 1,619
Forfeited ( 374,309 ) 2.19 — —
Outstanding—June 30, 2021 5,562,928 $ 7.48 9.7 $ 84,676
Vested or expected to vest—June 30, 2021 5,562,928 $ 7.48 9.7 $ 84,676
Exercisable—June 30, 2021 37,302 $ 5.52 9.3 $ 641 The aggregate intrinsic value of options granted is calculated as the difference between the exercise price of the options and the estimated fair value of the Company’s common stock. Restricted stock award activity The following summarizes restricted stock activity:
Number Weighted
Unvested as of December 31, 2020 495,278 $ 1.02
Vested ( 73,145 ) $ 0.60
Unvested as of June 30, 2021 422,133 $ 1.08 The aggregate fair value of restricted stock that vested during the six months ended June 30, 2021 and 2020 was $ 44,000 and $ 69,000 , respectively. The weighted average grant date fair value of restricted stock that vested during the six months ended June 30, 2021 was $ 0.60 . Stock-based compensation expense Stock-based compensation expense is classified as follows (in thousands):
Six months ended
2021 2020
Research and development $ 501 $ 57
General and administrative 770 51
Total stock-based compensation expense $ 1,271 $ 108 As of June 30, 2021, total unrecognized stock–based compensation cost related to unvested stock options and restricted stock awards was $ 27.6 million and $ 394,000 , respectively. The Company expects to recognize this remaining cost over a weighted average period of 3.6 and 2.4 year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8. Income taxes The Company did no t record a provision or benefit for income taxes during the six months ended June 30, 2021 and 2020. The Company continues to maintain a full valuation allowance against all of its deferred tax assets. The Company has evaluated the positive and negative evidence involving its ability to realize our deferred tax assets. The Company has considered its history of cumulative net losses incurred since inception and its lack of any commercial products. The Company has concluded that it is more likely than not that it will not realize the benefits of its deferred tax assets. The Company reevaluates the positive and negative evidence at each reporting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Common Share</t>
        </is>
      </c>
      <c r="B4" s="4" t="inlineStr">
        <is>
          <t xml:space="preserve">9. Net loss per common share Basic and diluted net loss per share attributable to common stockholders is calculated as follows (in thousands except share and per share amounts):
Three months ended Six months ended
2021 2020 2021 2020
Net loss $ ( 18,405 ) $ ( 5,364 ) $ ( 30,681 ) $ ( 9,666 )
Net loss per share attributable to common stockholders—basic and diluted $ ( 3.63 ) $ ( 3.64 ) $ ( 9.03 ) $ ( 6.69 )
Weighted-average number of common shares used in computing net loss 5,070,554 1,475,409 3,399,174 1,445,820 The following outstanding potentially dilutive securities have been excluded from the calculation of diluted net loss per common share, as their effect is anti-dilutive:
June 30, June 30,
2021 2020
Convertible Preferred Stock — 29,631,514
Stock options to purchase common stock 5,562,928 —
Restricted common stock 422,133 517,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10. Related parties Versant Ventures has been a related party since inception of the Company as an investor and member of the board of directors. The Company has a service agreement with a Versant Ventures discovery engine, Ridgeline Therapeutics GmbH, or Ridgeline. Ridgeline provided management and administrative support to facilitate start-up of the Company and provided and continues to provide research and development services. Expenses attributable to Ridgeline were recognized primarily in research and development expenses in the Company’s condensed combined and consolidated statements of operations and comprehensive loss. The Company paid $ 2.6 million and $ 3.1 million to Ridgeline during the three months ended June 30, 2021 and 2020, respectively. The Company paid $ 7.3 million and $ 5.6 million to Ridgeline during the six months ended June 30, 2021 and 2020, respectively. As of June 30, 2021 and December 31, 2020, the Company had $ 462,000 and $ 4.8 million, respectively, in accounts payable in the condensed consolidated balance sheets associated with Ridgeline. The Company also had a cost sharing agreement with Versant Ventures for the Company’s Chief Executive Officer. Amounts recognized as a result of this agreement are recognized in general and administrative expenses in the Company’s condensed combined and consolidated statements of operations and comprehensive loss. The Company received $ 40,000 and paid $ 79,000 to Versant Ventures during the three months ended June 30, 2021 and 2020, respectively, related to this agreement. The Company received $ 120,000 and paid $ 94,000 to Versant Ventures during the six months ended June 30, 2021 and 2020, respectively, related to this agreement. As of June 30, 2021 and December 31, 2020, the Company had $ 40,000 and $ 79,000 , respectively, in prepaids and other current assets in the condensed consolidated balance sheets related to this agreement. The Institute for Cancer Research, or the ICR, has been a related party since inception of the Company. The Company had a license, collaboration and investment agreement with the ICR. The Company paid $ 0 and $ 584,000 to ICR during the three months ended June 30, 2021 and 2020, respectively. The Company paid $ 0 and $ 1.2 million to ICR during the six months ended June 30, 2021 and 2020, respectively. As of June 30, 2021 and December 31, 2020, no amounts were owed by the Company to IC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Retirement Plan</t>
        </is>
      </c>
      <c r="B1" s="2" t="inlineStr">
        <is>
          <t>6 Months Ended</t>
        </is>
      </c>
    </row>
    <row r="2">
      <c r="B2" s="2" t="inlineStr">
        <is>
          <t>Jun. 30, 2021</t>
        </is>
      </c>
    </row>
    <row r="3">
      <c r="A3" s="3" t="inlineStr">
        <is>
          <t>Compensation And Retirement Disclosure [Abstract]</t>
        </is>
      </c>
    </row>
    <row r="4">
      <c r="A4" s="4" t="inlineStr">
        <is>
          <t>Employee Retirement Plan</t>
        </is>
      </c>
      <c r="B4" s="4" t="inlineStr">
        <is>
          <t>11. Employee retirement plans The Company, in compliance with Swiss Law, is contracted with the Swiss Life Collective BVG Foundation for the provision of pension benefits in a defined benefit plan. All benefits are reinsured in their entirety with Swiss Life Ltd within the framework of the contract. The technical administration and management of the savings account are guaranteed by Swiss Life on behalf of the collective foundation. Insurance benefits due are paid directly to the entitled persons by Swiss Life in the name of and for the account of the collective foundation. The pension plan is financed by contributions of both employees and employer. The contract between the Company and the collective foundation can be terminated by either side. In the event of a termination, the Company would have an obligation to find alternative pension arrangements for its employees. Because there is no guarantee that the employee pension arrangements would be continued under the same conditions, there is a risk, albeit remote, that a pension obligation may fall on the Company. The pension assets are pooled for all affiliated companies; the investment of assets is done by the governing bodies of the collective foundation or by mandated parties. The risks of disability, death and longevity are reinsured in their entirety with Swiss Life Ltd. The Company recorded $ 104,000 and $ 0 defined benefit related expense during the three months ended June 30, 2021 and 2020, respectively. The Company recorded $ 187,000 and $ 0 defined benefit related expense during the six months ended June 30, 2021 and 2020, respectively. In February 2021, the Company adopted a defined contribution plan intended to qualify under Section 401(k) of the Internal Revenue Code covering all eligible U.S. based employees of the Company. All employees are eligible to become participants of the plan immediately upon hire. Each active employee may elect, voluntarily, to contribute a percentage of their compensation to the plan each year, subject to certain limitations. The Company reserves the right, but is not obligated, to make additional contributions to this plan. The Company makes safe-harbor match contributions of 100 % of the first 4 % of each participant’s eligible compensation. The Company recorded $ 65,000 and $ 0 matching 401(k) contribution related expense during the three months ended June 30, 2021 and 2020, respectively. The Company recorded $ 98,000 and $ 0 matching 401(k) contribution related expense during the six months ended June 30, 2021 and 202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357060</v>
      </c>
      <c r="C3" s="6" t="n">
        <v>41699</v>
      </c>
    </row>
    <row r="4">
      <c r="A4" s="4" t="inlineStr">
        <is>
          <t>Prepaid expenses and other current assets</t>
        </is>
      </c>
      <c r="B4" s="5" t="n">
        <v>1229</v>
      </c>
      <c r="C4" s="5" t="n">
        <v>1892</v>
      </c>
    </row>
    <row r="5">
      <c r="A5" s="4" t="inlineStr">
        <is>
          <t>Total current assets</t>
        </is>
      </c>
      <c r="B5" s="5" t="n">
        <v>358289</v>
      </c>
      <c r="C5" s="5" t="n">
        <v>43591</v>
      </c>
    </row>
    <row r="6">
      <c r="A6" s="4" t="inlineStr">
        <is>
          <t>Property and equipment, net</t>
        </is>
      </c>
      <c r="B6" s="5" t="n">
        <v>8923</v>
      </c>
      <c r="C6" s="5" t="n">
        <v>4623</v>
      </c>
    </row>
    <row r="7">
      <c r="A7" s="4" t="inlineStr">
        <is>
          <t>Restricted cash</t>
        </is>
      </c>
      <c r="B7" s="5" t="n">
        <v>1729</v>
      </c>
      <c r="C7" s="5" t="n">
        <v>1164</v>
      </c>
    </row>
    <row r="8">
      <c r="A8" s="4" t="inlineStr">
        <is>
          <t>Total assets</t>
        </is>
      </c>
      <c r="B8" s="5" t="n">
        <v>368941</v>
      </c>
      <c r="C8" s="5" t="n">
        <v>49378</v>
      </c>
    </row>
    <row r="9">
      <c r="A9" s="3" t="inlineStr">
        <is>
          <t>Current liabilities:</t>
        </is>
      </c>
    </row>
    <row r="10">
      <c r="A10" s="4" t="inlineStr">
        <is>
          <t>Accounts payable</t>
        </is>
      </c>
      <c r="B10" s="5" t="n">
        <v>7463</v>
      </c>
      <c r="C10" s="5" t="n">
        <v>7066</v>
      </c>
    </row>
    <row r="11">
      <c r="A11" s="4" t="inlineStr">
        <is>
          <t>Accrued expenses and other current liabilities</t>
        </is>
      </c>
      <c r="B11" s="5" t="n">
        <v>3328</v>
      </c>
      <c r="C11" s="5" t="n">
        <v>2529</v>
      </c>
    </row>
    <row r="12">
      <c r="A12" s="4" t="inlineStr">
        <is>
          <t>Preferred stock tranche obligations</t>
        </is>
      </c>
      <c r="B12" s="5" t="n">
        <v>0</v>
      </c>
      <c r="C12" s="5" t="n">
        <v>19680</v>
      </c>
    </row>
    <row r="13">
      <c r="A13" s="4" t="inlineStr">
        <is>
          <t>Total current liabilities</t>
        </is>
      </c>
      <c r="B13" s="5" t="n">
        <v>10791</v>
      </c>
      <c r="C13" s="5" t="n">
        <v>29275</v>
      </c>
    </row>
    <row r="14">
      <c r="A14" s="4" t="inlineStr">
        <is>
          <t>Defined benefit plan liability</t>
        </is>
      </c>
      <c r="B14" s="5" t="n">
        <v>1472</v>
      </c>
      <c r="C14" s="5" t="n">
        <v>1067</v>
      </c>
    </row>
    <row r="15">
      <c r="A15" s="4" t="inlineStr">
        <is>
          <t>Total liabilities</t>
        </is>
      </c>
      <c r="B15" s="5" t="n">
        <v>12263</v>
      </c>
      <c r="C15" s="5" t="n">
        <v>30342</v>
      </c>
    </row>
    <row r="16">
      <c r="A16" s="4" t="inlineStr">
        <is>
          <t>Commitments and Contingencies</t>
        </is>
      </c>
      <c r="B16" s="4" t="inlineStr">
        <is>
          <t xml:space="preserve"> </t>
        </is>
      </c>
      <c r="C16" s="4" t="inlineStr">
        <is>
          <t xml:space="preserve"> </t>
        </is>
      </c>
    </row>
    <row r="17">
      <c r="A17" s="4" t="inlineStr">
        <is>
          <t>Convertible preferred stock, $0.0001 par value; no shares authorized, issued and outstanding as of June 30, 2021; and 77,631,514 shares authorized and 53,631,514 shares issued and outstanding as of December 31, 2020</t>
        </is>
      </c>
      <c r="B17" s="5" t="n">
        <v>0</v>
      </c>
      <c r="C17" s="5" t="n">
        <v>67764</v>
      </c>
    </row>
    <row r="18">
      <c r="A18" s="3" t="inlineStr">
        <is>
          <t>Stockholders’ deficit</t>
        </is>
      </c>
    </row>
    <row r="19">
      <c r="A19" s="4" t="inlineStr">
        <is>
          <t>Common stock, $0.0001 par value; 500,000,000 shares authorized, 45,025,857 shares issued and 44,603,731 shares outstanding as of June 30, 2021; and 97,500,000 shares authorized, 2,180,803 shares issued and 1,685,534 shares outstanding as of December 31, 2020</t>
        </is>
      </c>
      <c r="B19" s="5" t="n">
        <v>4</v>
      </c>
      <c r="C19" s="5" t="n">
        <v>1</v>
      </c>
    </row>
    <row r="20">
      <c r="A20" s="4" t="inlineStr">
        <is>
          <t>Additional paid-in capital</t>
        </is>
      </c>
      <c r="B20" s="5" t="n">
        <v>436847</v>
      </c>
      <c r="C20" s="5" t="n">
        <v>404</v>
      </c>
    </row>
    <row r="21">
      <c r="A21" s="4" t="inlineStr">
        <is>
          <t>Accumulated other comprehensive loss</t>
        </is>
      </c>
      <c r="B21" s="5" t="n">
        <v>-1415</v>
      </c>
      <c r="C21" s="5" t="n">
        <v>-1056</v>
      </c>
    </row>
    <row r="22">
      <c r="A22" s="4" t="inlineStr">
        <is>
          <t>Accumulated deficit</t>
        </is>
      </c>
      <c r="B22" s="5" t="n">
        <v>-78758</v>
      </c>
      <c r="C22" s="5" t="n">
        <v>-48077</v>
      </c>
    </row>
    <row r="23">
      <c r="A23" s="4" t="inlineStr">
        <is>
          <t>Total stockholders’ deficit</t>
        </is>
      </c>
      <c r="B23" s="5" t="n">
        <v>356678</v>
      </c>
      <c r="C23" s="5" t="n">
        <v>-48728</v>
      </c>
    </row>
    <row r="24">
      <c r="A24" s="4" t="inlineStr">
        <is>
          <t>Total liabilities, convertible preferred stock and stockholders’ deficit</t>
        </is>
      </c>
      <c r="B24" s="6" t="n">
        <v>368941</v>
      </c>
      <c r="C24" s="6" t="n">
        <v>49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2. Subsequent events The Company has evaluated subsequent events through the date these financial statements were issued and has determined that there have been no events that have occurred that would require adjustments to the Company’s disclosures in the condensed combined and consolidated financial statements, except as referenced below. On July 23, 2021, the underwriters of the Company's IPO exercised their option to purchase additional shares in full and the Company issued 1,755,000 shares of common stock for aggregate net proceeds of $ 31.0 million after deducting underwriter discounts and commissions of $ 2.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Contribution and Exchange</t>
        </is>
      </c>
      <c r="B4" s="4" t="inlineStr">
        <is>
          <t xml:space="preserve">Contribution and exchange Monte Rosa Therapeutics AG, a Swiss operating company, was incorporated in April 2018. Monte Rosa Therapeutics, Inc. was incorporated in November 2019. In 2020, Monte Rosa Therapeutics, Inc. and Monte Rosa Therapeutics AG, entities under common control since the incorporation of Monte Rosa Therapeutics, Inc., consummated a contribution and exchange agreement, or the Contribution and Exchange, whereby Monte Rosa Therapeutics, Inc. acquired the net assets and shareholdings of Monte Rosa Therapeutics AG via a one-for-one exchange of equity between Monte Rosa Therapeutics, Inc. and the shareholders of Monte Rosa Therapeutics AG in a common control reorganization. Accordingly, the historical financial information has been retrospectively adjusted to include the historical results and financial position of Monte Rosa Therapeutics, Inc. combined with Monte Rosa Therapeutics AG’s historical results and financial position, after the elimination of all intercompany accounts and transactions. </t>
        </is>
      </c>
    </row>
    <row r="5">
      <c r="A5" s="4" t="inlineStr">
        <is>
          <t>Initial Public Offering</t>
        </is>
      </c>
      <c r="B5" s="4" t="inlineStr">
        <is>
          <t xml:space="preserve">Initial Public Offering In June 2021 the Company completed its initial public offering, or IPO, and issued an aggregate of 11,700,000 shares of common stock at a price to the public of $ 19.00 per share. The Company received aggregate net proceeds from the IPO of $ 203.9 million, after deducting underwriting discounts and commissions of $ 15.6 million and offering costs of $ 2.9 million. In connection with the IPO, the Company granted the underwriters a 30-day option to purchase an additional 1,755,000 shares. In July 2021, the underwriters exercised the option in full and the Company issued 1,755,000 shares of common stock for aggregate net proceeds of $ 31.0 million after deducting underwriter discounts and commissions of $ 2.3 million. Immediately prior to consummation of the IPO, all outstanding shares of the Company's Series A, Series A-2, Series B and Series C convertible preferred stock were converted into 31,068,102 shares of common stock. The Company's common stock began trading on the Nasdaq Global Select Market on June 24, 2021 under the symbol “GLUE”. </t>
        </is>
      </c>
    </row>
    <row r="6">
      <c r="A6" s="4" t="inlineStr">
        <is>
          <t>Liquidity Consideration</t>
        </is>
      </c>
      <c r="B6" s="4" t="inlineStr">
        <is>
          <t xml:space="preserve">Liquidity considerations Since inception, the Company has devoted substantially all its efforts to business planning, research and development, recruiting management and technical staff, and raising capital and has financed its operations primarily through the issuance of convertible preferred shares. The Company’s continued discovery and development of it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the Company will realize significant revenue from product sales. As of June 30, 2021, the Company had an accumulated deficit of $ 78.8 million. The Company has incurred losses and negative cash flows from operations since inception, including net losses of $ 30.7 million and $ 9.7 million for the six months ended June 30, 2021 and 2020, respectively. The Company expects that its operating losses and negative cash flows will continue for the foreseeable future as the Company continues to develop its product candidates. The Company currently expects that its cash and cash equivalents of $ 357.1 million as of June 30, 2021 will be sufficient to fund operating expenses and capital requirements for at least 12 months from the date the condensed combined and consolidated financial statements are issued. However, additional funding will be necessary to fund future discovery research, pre-clinical and clinical activities. The Company will seek additional funding through public financings, debt financings, collaboration agreements, strategic alliances and licensing arrangements. Although it has been successful in raising capital in the past, there is no assurance that the Company will be successful in obtaining such additional financing on terms acceptable to it, if at all, and the Company may not be able to enter into collaborations or other arrangements. If the Company is unable to obtain funding, it could be forced to delay, reduce or eliminate its research and development programs, product portfolio expansion or commercialization efforts, which could adversely affect the Company’s business prospects, even the ability to continue operations. </t>
        </is>
      </c>
    </row>
    <row r="7">
      <c r="A7" s="4" t="inlineStr">
        <is>
          <t>Coronavirus Pandemic</t>
        </is>
      </c>
      <c r="B7" s="4" t="inlineStr">
        <is>
          <t xml:space="preserve">Coronavirus pandemic The coronavirus, or COVID-19, pandemic has spread worldwide, and has caused many governments to implement measures to slow the spread of the outbreak through quarantines, travel restrictions, heightened border scrutiny and other measures. The outbreak and government measures taken in response have also had a significant impact, both directly and indirectly,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he future progression of the outbreak and its effects on the Company’s business and operations are uncertain. To date, our operations have not been significantly impacted by the COVID-19 pandemic. The actual and perceived impact of the COVID-19 pandemic is changing daily, and its ultimate effect on the Company cannot be predicted. As a result, there can be no assurance that the Company will not experience additional negative impacts associated with COVID-19, which could be significant. The COVID-19 pandemic may negatively impact the Company’s business, financial condition and results of operations causing interruptions or delays in the Company’s programs and services. </t>
        </is>
      </c>
    </row>
    <row r="8">
      <c r="A8" s="4" t="inlineStr">
        <is>
          <t>Unaudited Financial Information</t>
        </is>
      </c>
      <c r="B8" s="4" t="inlineStr">
        <is>
          <t xml:space="preserve">Unaudited Financial Information The Company’s condensed combined and consolidated financial statements included herein have been prepared in conformity with accounting principles generally accepted in the United States of America, or GAAP, and pursuant to the rules and regulations of the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
        </is>
      </c>
    </row>
    <row r="9">
      <c r="A9" s="4" t="inlineStr">
        <is>
          <t>Recently Issued Accounting Pronouncements</t>
        </is>
      </c>
      <c r="B9" s="4" t="inlineStr">
        <is>
          <t xml:space="preserve">Recently issued accounting pronouncements The Company has elected to use the extended transition period for complying with new or revised accounting standards as available under the Jumpstart Our Business Startups Act (JOBS Act). In February 2016, the FASB issued ASU 2016-02, Leases (Topic 842) , as amended, or ASU 2016-02, with guidance regarding the accounting for and disclosure of leases. The update requires lessees to recognize the liabilities related all leases, including operating leases, with a term greater than 12 months on the balance sheet. This update also requires lessees and lessors to disclose key information about their leasing transactions. This standard is effective for annual reporting periods beginning after December 15, 2021, and interim periods within annual periods beginning after December 15, 2022. Early adoption is permitted. The Company is currently assessing the potential impact of adopting ASU 2016-02 on its financial statements and financial statement disclosures. In June 2016, the FASB issu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or ASU 2016-13. The guidance is effective for fiscal years beginning after December 15, 2022. The Company is currently assessing the potential impact of adopting ASU 2016-13 on its financial statements and financial statement disclosures. In December 2019, the FASB issued ASU 2019-12, Simplifying the Accounting for Income Taxes ,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1, and interim periods within fiscal years beginning after December 15, 2022. Early adoption is permitted. The Company is currently assessing the impact adoption of ASU 2019-12 will have on the financial statements and disclosures.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the Company beginning after December 15, 2023. Early adoption is permitted, but no earlier than fiscal years beginning after December 15, 2020, including interim periods within those fiscal years. The Company is currently assessing the impact adoption of ASU 2020-06 will have on its financial statements an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As of June 30, 2021
Level 1 Level 2 Level 3 Total
Current assets
Money market funds $ 144,831 $ — $ — $ 144,831
Pension plan assets(1) — 1,850 — 1,850
Total assets measured at fair value $ 144,831 $ 1,850 $ — $ 146,681
As of December 31, 2020
Current assets
Money market funds $ 38,712 $ — $ — $ 38,712
Pension plan assets(1) — 1,217 — 1,217
Total assets measured at fair value $ 38,712 $ 1,217 $ — $ 39,929
Current liabilities
Preferred stock tranche obligation $ — $ — $ 19,680 $ 19,680
Total liabilities measured at fair value $ — $ — $ 19,680 $ 19,680 (1) The fair value of pension plan assets has been determined as the surrender value of the portfolio of active insured members held within the Swiss Life Collective BVG Foundation collective investment fund. </t>
        </is>
      </c>
    </row>
    <row r="5">
      <c r="A5" s="4" t="inlineStr">
        <is>
          <t>Schedule of Fair Value of Assets and Liabilities Measured On Recurring Basis on Unobservable Inputs</t>
        </is>
      </c>
      <c r="B5" s="4" t="inlineStr">
        <is>
          <t xml:space="preserve">The following table provides a reconciliation of assets and liabilities measured at fair value on a recurring basis using significant unobservable inputs (Level 3) (in thousands):
Six months ended
2021
Balance at beginning of period $ 19,680
Change in fair value 960
Settlement of Preferred Stock Tranche Obligation ( 20,640 )
Balance at end of perio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net, consist of the following (in thousands):
June 30, December 31,
Laboratory equipment $ 9,639 $ 5,205
Furniture and fixtures 277 —
Computer hardware and software 185 27
Leasehold improvements 173 —
Total property and equipment, at cost $ 10,274 $ 5,232
Less: accumulated depreciation ( 1,351 ) ( 609 )
Property and equipment, net $ 8,923 $ 4,6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6 Months Ended</t>
        </is>
      </c>
    </row>
    <row r="2">
      <c r="B2" s="2" t="inlineStr">
        <is>
          <t>Jun. 30, 2021</t>
        </is>
      </c>
    </row>
    <row r="3">
      <c r="A3" s="3" t="inlineStr">
        <is>
          <t>Equity [Abstract]</t>
        </is>
      </c>
    </row>
    <row r="4">
      <c r="A4" s="4" t="inlineStr">
        <is>
          <t>Common Stock Reserved for Potential Conversion of Outstanding Preferred Stock, Vesting of Restricted Stock and Exercise of Stock Options</t>
        </is>
      </c>
      <c r="B4" s="4" t="inlineStr">
        <is>
          <t xml:space="preserve">As of June 30, 2021 and December 31, 2020, the Company has reserved the following shares of common stock for potential conversion of outstanding Preferred Stock, the vesting of restricted stock and exercise of stock options:
June 30, December 30,
Convertible preferred stock — 53,631,514
Options to purchase common stock 5,562,928 2,205,380
Unvested restricted common stock 422,133 495,278
5,985,061 56,332,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Stock Option Activity</t>
        </is>
      </c>
      <c r="B4" s="4" t="inlineStr">
        <is>
          <t xml:space="preserve">The following summarizes stock option activity:
Number of Weighted Weighted Aggregate
Outstanding—December 31, 2020 2,205,380 $ 2.05 9.9 $ 312
Granted 3,808,807 9.99 — —
Exercised ( 76,950 ) 1.66 — 1,619
Forfeited ( 374,309 ) 2.19 — —
Outstanding—June 30, 2021 5,562,928 $ 7.48 9.7 $ 84,676
Vested or expected to vest—June 30, 2021 5,562,928 $ 7.48 9.7 $ 84,676
Exercisable—June 30, 2021 37,302 $ 5.52 9.3 $ 641 </t>
        </is>
      </c>
    </row>
    <row r="5">
      <c r="A5" s="4" t="inlineStr">
        <is>
          <t>Schedule of Restricted Stock Award Activity</t>
        </is>
      </c>
      <c r="B5" s="4" t="inlineStr">
        <is>
          <t xml:space="preserve">The following summarizes restricted stock activity:
Number Weighted
Unvested as of December 31, 2020 495,278 $ 1.02
Vested ( 73,145 ) $ 0.60
Unvested as of June 30, 2021 422,133 $ 1.08 </t>
        </is>
      </c>
    </row>
    <row r="6">
      <c r="A6" s="4" t="inlineStr">
        <is>
          <t>Schedule of Stock Based Compensation Expense</t>
        </is>
      </c>
      <c r="B6" s="4" t="inlineStr">
        <is>
          <t xml:space="preserve">Stock-based compensation expense is classified as follows (in thousands):
Six months ended
2021 2020
Research and development $ 501 $ 57
General and administrative 770 51
Total stock-based compensation expense $ 1,271 $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Basic and diluted net loss per share attributable to common stockholders is calculated as follows (in thousands except share and per share amounts):
Three months ended Six months ended
2021 2020 2021 2020
Net loss $ ( 18,405 ) $ ( 5,364 ) $ ( 30,681 ) $ ( 9,666 )
Net loss per share attributable to common stockholders—basic and diluted $ ( 3.63 ) $ ( 3.64 ) $ ( 9.03 ) $ ( 6.69 )
Weighted-average number of common shares used in computing net loss 5,070,554 1,475,409 3,399,174 1,445,820 </t>
        </is>
      </c>
    </row>
    <row r="5">
      <c r="A5" s="4" t="inlineStr">
        <is>
          <t>Schedule of Antidilutive Securities Excluded from Earnings Per Share Calculation</t>
        </is>
      </c>
      <c r="B5" s="4" t="inlineStr">
        <is>
          <t xml:space="preserve">The following outstanding potentially dilutive securities have been excluded from the calculation of diluted net loss per common share, as their effect is anti-dilutive:
June 30, June 30,
2021 2020
Convertible Preferred Stock — 29,631,514
Stock options to purchase common stock 5,562,928 —
Restricted common stock 422,133 517,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Business, Contribution and Exchange, and Liquidity - Additional Information (Details) - USD ($) $ / shares in Units, $ in Thousands</t>
        </is>
      </c>
      <c r="B1" s="2" t="inlineStr">
        <is>
          <t>Jul. 23, 2021</t>
        </is>
      </c>
      <c r="C1" s="2" t="inlineStr">
        <is>
          <t>Jun. 30, 2021</t>
        </is>
      </c>
      <c r="D1" s="2" t="inlineStr">
        <is>
          <t>Jun. 30, 2021</t>
        </is>
      </c>
      <c r="E1" s="2" t="inlineStr">
        <is>
          <t>Mar. 31, 2021</t>
        </is>
      </c>
      <c r="F1" s="2" t="inlineStr">
        <is>
          <t>Jun. 30, 2020</t>
        </is>
      </c>
      <c r="G1" s="2" t="inlineStr">
        <is>
          <t>Mar. 31, 2020</t>
        </is>
      </c>
      <c r="H1" s="2" t="inlineStr">
        <is>
          <t>Jun. 30, 2021</t>
        </is>
      </c>
      <c r="I1" s="2" t="inlineStr">
        <is>
          <t>Jun. 30, 2020</t>
        </is>
      </c>
      <c r="J1" s="2" t="inlineStr">
        <is>
          <t>Dec. 31, 2020</t>
        </is>
      </c>
    </row>
    <row r="2">
      <c r="A2" s="3" t="inlineStr">
        <is>
          <t>Subsidiary Or Equity Method Investee [Line Items]</t>
        </is>
      </c>
    </row>
    <row r="3">
      <c r="A3" s="4" t="inlineStr">
        <is>
          <t>Common stock shares issued</t>
        </is>
      </c>
      <c r="C3" s="5" t="n">
        <v>45025857</v>
      </c>
      <c r="D3" s="5" t="n">
        <v>45025857</v>
      </c>
      <c r="H3" s="5" t="n">
        <v>45025857</v>
      </c>
      <c r="J3" s="5" t="n">
        <v>2180803</v>
      </c>
    </row>
    <row r="4">
      <c r="A4" s="4" t="inlineStr">
        <is>
          <t>Common stock par or stated value per share</t>
        </is>
      </c>
      <c r="C4" s="7" t="n">
        <v>0.0001</v>
      </c>
      <c r="D4" s="7" t="n">
        <v>0.0001</v>
      </c>
      <c r="H4" s="7" t="n">
        <v>0.0001</v>
      </c>
      <c r="J4" s="7" t="n">
        <v>0.0001</v>
      </c>
    </row>
    <row r="5">
      <c r="A5" s="4" t="inlineStr">
        <is>
          <t>Proceeds from initial public offering, net of underwriting discount of $15.6 million</t>
        </is>
      </c>
      <c r="H5" s="6" t="n">
        <v>206739</v>
      </c>
      <c r="I5" s="6" t="n">
        <v>0</v>
      </c>
    </row>
    <row r="6">
      <c r="A6" s="4" t="inlineStr">
        <is>
          <t>Accumulated deficit</t>
        </is>
      </c>
      <c r="C6" s="6" t="n">
        <v>-78758</v>
      </c>
      <c r="D6" s="6" t="n">
        <v>-78758</v>
      </c>
      <c r="H6" s="5" t="n">
        <v>-78758</v>
      </c>
      <c r="J6" s="6" t="n">
        <v>-48077</v>
      </c>
    </row>
    <row r="7">
      <c r="A7" s="4" t="inlineStr">
        <is>
          <t>Net loss</t>
        </is>
      </c>
      <c r="D7" s="5" t="n">
        <v>-18405</v>
      </c>
      <c r="E7" s="6" t="n">
        <v>-12276</v>
      </c>
      <c r="F7" s="6" t="n">
        <v>-5364</v>
      </c>
      <c r="G7" s="6" t="n">
        <v>-4302</v>
      </c>
      <c r="H7" s="5" t="n">
        <v>-30681</v>
      </c>
      <c r="I7" s="5" t="n">
        <v>-9666</v>
      </c>
    </row>
    <row r="8">
      <c r="A8" s="4" t="inlineStr">
        <is>
          <t>Cash and cash equivalents at carrying value</t>
        </is>
      </c>
      <c r="C8" s="6" t="n">
        <v>357060</v>
      </c>
      <c r="D8" s="6" t="n">
        <v>357060</v>
      </c>
      <c r="F8" s="6" t="n">
        <v>12706</v>
      </c>
      <c r="H8" s="6" t="n">
        <v>357060</v>
      </c>
      <c r="I8" s="6" t="n">
        <v>12706</v>
      </c>
      <c r="J8" s="6" t="n">
        <v>41699</v>
      </c>
    </row>
    <row r="9">
      <c r="A9" s="4" t="inlineStr">
        <is>
          <t>Convertible Preferred Stock</t>
        </is>
      </c>
    </row>
    <row r="10">
      <c r="A10" s="3" t="inlineStr">
        <is>
          <t>Subsidiary Or Equity Method Investee [Line Items]</t>
        </is>
      </c>
    </row>
    <row r="11">
      <c r="A11" s="4" t="inlineStr">
        <is>
          <t>Stock Issued during period, for conversion of convertible securities</t>
        </is>
      </c>
      <c r="D11" s="5" t="n">
        <v>-109686035</v>
      </c>
    </row>
    <row r="12">
      <c r="A12" s="4" t="inlineStr">
        <is>
          <t>Common Stock</t>
        </is>
      </c>
    </row>
    <row r="13">
      <c r="A13" s="3" t="inlineStr">
        <is>
          <t>Subsidiary Or Equity Method Investee [Line Items]</t>
        </is>
      </c>
    </row>
    <row r="14">
      <c r="A14" s="4" t="inlineStr">
        <is>
          <t>Stock Issued during period, for conversion of convertible securities</t>
        </is>
      </c>
      <c r="C14" s="5" t="n">
        <v>31068102</v>
      </c>
      <c r="D14" s="5" t="n">
        <v>31068102</v>
      </c>
    </row>
    <row r="15">
      <c r="A15" s="4" t="inlineStr">
        <is>
          <t>Net loss</t>
        </is>
      </c>
      <c r="D15" s="6" t="n">
        <v>0</v>
      </c>
    </row>
    <row r="16">
      <c r="A16" s="4" t="inlineStr">
        <is>
          <t>IPO</t>
        </is>
      </c>
    </row>
    <row r="17">
      <c r="A17" s="3" t="inlineStr">
        <is>
          <t>Subsidiary Or Equity Method Investee [Line Items]</t>
        </is>
      </c>
    </row>
    <row r="18">
      <c r="A18" s="4" t="inlineStr">
        <is>
          <t>Common stock shares issued</t>
        </is>
      </c>
      <c r="C18" s="5" t="n">
        <v>11700000</v>
      </c>
      <c r="D18" s="5" t="n">
        <v>11700000</v>
      </c>
      <c r="H18" s="5" t="n">
        <v>11700000</v>
      </c>
    </row>
    <row r="19">
      <c r="A19" s="4" t="inlineStr">
        <is>
          <t>Common stock par or stated value per share</t>
        </is>
      </c>
      <c r="C19" s="6" t="n">
        <v>19</v>
      </c>
      <c r="D19" s="6" t="n">
        <v>19</v>
      </c>
      <c r="H19" s="6" t="n">
        <v>19</v>
      </c>
    </row>
    <row r="20">
      <c r="A20" s="4" t="inlineStr">
        <is>
          <t>Proceeds from initial public offering, net of underwriting discount of $15.6 million</t>
        </is>
      </c>
      <c r="H20" s="6" t="n">
        <v>203900</v>
      </c>
    </row>
    <row r="21">
      <c r="A21" s="4" t="inlineStr">
        <is>
          <t>Underwriting discount and commission</t>
        </is>
      </c>
      <c r="H21" s="5" t="n">
        <v>15600</v>
      </c>
    </row>
    <row r="22">
      <c r="A22" s="4" t="inlineStr">
        <is>
          <t>Offering Costs</t>
        </is>
      </c>
      <c r="H22" s="6" t="n">
        <v>2900</v>
      </c>
    </row>
    <row r="23">
      <c r="A23" s="4" t="inlineStr">
        <is>
          <t>IPO | Subsequent Event</t>
        </is>
      </c>
    </row>
    <row r="24">
      <c r="A24" s="3" t="inlineStr">
        <is>
          <t>Subsidiary Or Equity Method Investee [Line Items]</t>
        </is>
      </c>
    </row>
    <row r="25">
      <c r="A25" s="4" t="inlineStr">
        <is>
          <t>Common stock shares issued</t>
        </is>
      </c>
      <c r="B25" s="5" t="n">
        <v>1755000</v>
      </c>
    </row>
    <row r="26">
      <c r="A26" s="4" t="inlineStr">
        <is>
          <t>Proceeds from issuance of common stock</t>
        </is>
      </c>
      <c r="B26" s="6" t="n">
        <v>31000</v>
      </c>
    </row>
    <row r="27">
      <c r="A27" s="4" t="inlineStr">
        <is>
          <t>Underwriting discount and commission</t>
        </is>
      </c>
      <c r="B27" s="6" t="n">
        <v>23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Liabilities Measured on Recurring Basis (Details) - USD ($) $ in Thousands</t>
        </is>
      </c>
      <c r="B1" s="2" t="inlineStr">
        <is>
          <t>Jun. 30, 2021</t>
        </is>
      </c>
      <c r="C1" s="2" t="inlineStr">
        <is>
          <t>Dec. 31, 2020</t>
        </is>
      </c>
    </row>
    <row r="2">
      <c r="A2" s="3" t="inlineStr">
        <is>
          <t>Current assets</t>
        </is>
      </c>
    </row>
    <row r="3">
      <c r="A3" s="4" t="inlineStr">
        <is>
          <t>Total assets measured at fair value</t>
        </is>
      </c>
      <c r="B3" s="6" t="n">
        <v>146681</v>
      </c>
      <c r="C3" s="6" t="n">
        <v>39929</v>
      </c>
    </row>
    <row r="4">
      <c r="A4" s="3" t="inlineStr">
        <is>
          <t>Current liabilities</t>
        </is>
      </c>
    </row>
    <row r="5">
      <c r="A5" s="4" t="inlineStr">
        <is>
          <t>Total liabilities measured at fair value</t>
        </is>
      </c>
      <c r="C5" s="5" t="n">
        <v>19680</v>
      </c>
    </row>
    <row r="6">
      <c r="A6" s="4" t="inlineStr">
        <is>
          <t>Preferred Stock Tranche Obligation</t>
        </is>
      </c>
    </row>
    <row r="7">
      <c r="A7" s="3" t="inlineStr">
        <is>
          <t>Current liabilities</t>
        </is>
      </c>
    </row>
    <row r="8">
      <c r="A8" s="4" t="inlineStr">
        <is>
          <t>Total liabilities measured at fair value</t>
        </is>
      </c>
      <c r="C8" s="5" t="n">
        <v>19680</v>
      </c>
    </row>
    <row r="9">
      <c r="A9" s="4" t="inlineStr">
        <is>
          <t>Level 1</t>
        </is>
      </c>
    </row>
    <row r="10">
      <c r="A10" s="3" t="inlineStr">
        <is>
          <t>Current assets</t>
        </is>
      </c>
    </row>
    <row r="11">
      <c r="A11" s="4" t="inlineStr">
        <is>
          <t>Total assets measured at fair value</t>
        </is>
      </c>
      <c r="B11" s="5" t="n">
        <v>144831</v>
      </c>
      <c r="C11" s="5" t="n">
        <v>38712</v>
      </c>
    </row>
    <row r="12">
      <c r="A12" s="3" t="inlineStr">
        <is>
          <t>Current liabilities</t>
        </is>
      </c>
    </row>
    <row r="13">
      <c r="A13" s="4" t="inlineStr">
        <is>
          <t>Total liabilities measured at fair value</t>
        </is>
      </c>
      <c r="C13" s="5" t="n">
        <v>0</v>
      </c>
    </row>
    <row r="14">
      <c r="A14" s="4" t="inlineStr">
        <is>
          <t>Level 1 | Preferred Stock Tranche Obligation</t>
        </is>
      </c>
    </row>
    <row r="15">
      <c r="A15" s="3" t="inlineStr">
        <is>
          <t>Current liabilities</t>
        </is>
      </c>
    </row>
    <row r="16">
      <c r="A16" s="4" t="inlineStr">
        <is>
          <t>Total liabilities measured at fair value</t>
        </is>
      </c>
      <c r="C16" s="5" t="n">
        <v>0</v>
      </c>
    </row>
    <row r="17">
      <c r="A17" s="4" t="inlineStr">
        <is>
          <t>Level 2</t>
        </is>
      </c>
    </row>
    <row r="18">
      <c r="A18" s="3" t="inlineStr">
        <is>
          <t>Current assets</t>
        </is>
      </c>
    </row>
    <row r="19">
      <c r="A19" s="4" t="inlineStr">
        <is>
          <t>Total assets measured at fair value</t>
        </is>
      </c>
      <c r="B19" s="5" t="n">
        <v>1850</v>
      </c>
      <c r="C19" s="5" t="n">
        <v>1217</v>
      </c>
    </row>
    <row r="20">
      <c r="A20" s="3" t="inlineStr">
        <is>
          <t>Current liabilities</t>
        </is>
      </c>
    </row>
    <row r="21">
      <c r="A21" s="4" t="inlineStr">
        <is>
          <t>Total liabilities measured at fair value</t>
        </is>
      </c>
      <c r="C21" s="5" t="n">
        <v>0</v>
      </c>
    </row>
    <row r="22">
      <c r="A22" s="4" t="inlineStr">
        <is>
          <t>Level 2 | Preferred Stock Tranche Obligation</t>
        </is>
      </c>
    </row>
    <row r="23">
      <c r="A23" s="3" t="inlineStr">
        <is>
          <t>Current liabilities</t>
        </is>
      </c>
    </row>
    <row r="24">
      <c r="A24" s="4" t="inlineStr">
        <is>
          <t>Total liabilities measured at fair value</t>
        </is>
      </c>
      <c r="C24" s="5" t="n">
        <v>0</v>
      </c>
    </row>
    <row r="25">
      <c r="A25" s="4" t="inlineStr">
        <is>
          <t>Level 3</t>
        </is>
      </c>
    </row>
    <row r="26">
      <c r="A26" s="3" t="inlineStr">
        <is>
          <t>Current assets</t>
        </is>
      </c>
    </row>
    <row r="27">
      <c r="A27" s="4" t="inlineStr">
        <is>
          <t>Total assets measured at fair value</t>
        </is>
      </c>
      <c r="B27" s="5" t="n">
        <v>0</v>
      </c>
      <c r="C27" s="5" t="n">
        <v>0</v>
      </c>
    </row>
    <row r="28">
      <c r="A28" s="3" t="inlineStr">
        <is>
          <t>Current liabilities</t>
        </is>
      </c>
    </row>
    <row r="29">
      <c r="A29" s="4" t="inlineStr">
        <is>
          <t>Total liabilities measured at fair value</t>
        </is>
      </c>
      <c r="C29" s="5" t="n">
        <v>19680</v>
      </c>
    </row>
    <row r="30">
      <c r="A30" s="4" t="inlineStr">
        <is>
          <t>Level 3 | Preferred Stock Tranche Obligation</t>
        </is>
      </c>
    </row>
    <row r="31">
      <c r="A31" s="3" t="inlineStr">
        <is>
          <t>Current liabilities</t>
        </is>
      </c>
    </row>
    <row r="32">
      <c r="A32" s="4" t="inlineStr">
        <is>
          <t>Total liabilities measured at fair value</t>
        </is>
      </c>
      <c r="C32" s="5" t="n">
        <v>19680</v>
      </c>
    </row>
    <row r="33">
      <c r="A33" s="4" t="inlineStr">
        <is>
          <t>Money Market Funds</t>
        </is>
      </c>
    </row>
    <row r="34">
      <c r="A34" s="3" t="inlineStr">
        <is>
          <t>Current assets</t>
        </is>
      </c>
    </row>
    <row r="35">
      <c r="A35" s="4" t="inlineStr">
        <is>
          <t>Total assets measured at fair value</t>
        </is>
      </c>
      <c r="B35" s="5" t="n">
        <v>144831</v>
      </c>
      <c r="C35" s="5" t="n">
        <v>38712</v>
      </c>
    </row>
    <row r="36">
      <c r="A36" s="4" t="inlineStr">
        <is>
          <t>Money Market Funds | Level 1</t>
        </is>
      </c>
    </row>
    <row r="37">
      <c r="A37" s="3" t="inlineStr">
        <is>
          <t>Current assets</t>
        </is>
      </c>
    </row>
    <row r="38">
      <c r="A38" s="4" t="inlineStr">
        <is>
          <t>Total assets measured at fair value</t>
        </is>
      </c>
      <c r="B38" s="5" t="n">
        <v>144831</v>
      </c>
      <c r="C38" s="5" t="n">
        <v>38712</v>
      </c>
    </row>
    <row r="39">
      <c r="A39" s="4" t="inlineStr">
        <is>
          <t>Money Market Funds | Level 2</t>
        </is>
      </c>
    </row>
    <row r="40">
      <c r="A40" s="3" t="inlineStr">
        <is>
          <t>Current assets</t>
        </is>
      </c>
    </row>
    <row r="41">
      <c r="A41" s="4" t="inlineStr">
        <is>
          <t>Total assets measured at fair value</t>
        </is>
      </c>
      <c r="B41" s="5" t="n">
        <v>0</v>
      </c>
      <c r="C41" s="5" t="n">
        <v>0</v>
      </c>
    </row>
    <row r="42">
      <c r="A42" s="4" t="inlineStr">
        <is>
          <t>Money Market Funds | Level 3</t>
        </is>
      </c>
    </row>
    <row r="43">
      <c r="A43" s="3" t="inlineStr">
        <is>
          <t>Current assets</t>
        </is>
      </c>
    </row>
    <row r="44">
      <c r="A44" s="4" t="inlineStr">
        <is>
          <t>Total assets measured at fair value</t>
        </is>
      </c>
      <c r="B44" s="5" t="n">
        <v>0</v>
      </c>
      <c r="C44" s="5" t="n">
        <v>0</v>
      </c>
    </row>
    <row r="45">
      <c r="A45" s="4" t="inlineStr">
        <is>
          <t>Pension Plan Assets</t>
        </is>
      </c>
    </row>
    <row r="46">
      <c r="A46" s="3" t="inlineStr">
        <is>
          <t>Current assets</t>
        </is>
      </c>
    </row>
    <row r="47">
      <c r="A47" s="4" t="inlineStr">
        <is>
          <t>Total assets measured at fair value</t>
        </is>
      </c>
      <c r="B47" s="5" t="n">
        <v>1850</v>
      </c>
      <c r="C47" s="5" t="n">
        <v>1217</v>
      </c>
    </row>
    <row r="48">
      <c r="A48" s="4" t="inlineStr">
        <is>
          <t>Pension Plan Assets | Level 1</t>
        </is>
      </c>
    </row>
    <row r="49">
      <c r="A49" s="3" t="inlineStr">
        <is>
          <t>Current assets</t>
        </is>
      </c>
    </row>
    <row r="50">
      <c r="A50" s="4" t="inlineStr">
        <is>
          <t>Total assets measured at fair value</t>
        </is>
      </c>
      <c r="B50" s="5" t="n">
        <v>0</v>
      </c>
      <c r="C50" s="5" t="n">
        <v>0</v>
      </c>
    </row>
    <row r="51">
      <c r="A51" s="4" t="inlineStr">
        <is>
          <t>Pension Plan Assets | Level 2</t>
        </is>
      </c>
    </row>
    <row r="52">
      <c r="A52" s="3" t="inlineStr">
        <is>
          <t>Current assets</t>
        </is>
      </c>
    </row>
    <row r="53">
      <c r="A53" s="4" t="inlineStr">
        <is>
          <t>Total assets measured at fair value</t>
        </is>
      </c>
      <c r="B53" s="5" t="n">
        <v>1850</v>
      </c>
      <c r="C53" s="5" t="n">
        <v>1217</v>
      </c>
    </row>
    <row r="54">
      <c r="A54" s="4" t="inlineStr">
        <is>
          <t>Pension Plan Assets | Level 3</t>
        </is>
      </c>
    </row>
    <row r="55">
      <c r="A55" s="3" t="inlineStr">
        <is>
          <t>Current assets</t>
        </is>
      </c>
    </row>
    <row r="56">
      <c r="A56" s="4" t="inlineStr">
        <is>
          <t>Total assets measured at fair value</t>
        </is>
      </c>
      <c r="B56" s="6" t="n">
        <v>0</v>
      </c>
      <c r="C5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s>
  <sheetData>
    <row r="1">
      <c r="A1" s="1" t="inlineStr">
        <is>
          <t>Fair Value Measurements - Additional Information (Details) $ in Thousands</t>
        </is>
      </c>
      <c r="B1" s="2" t="inlineStr">
        <is>
          <t>6 Months Ended</t>
        </is>
      </c>
      <c r="D1" s="2" t="inlineStr">
        <is>
          <t>12 Months Ended</t>
        </is>
      </c>
    </row>
    <row r="2">
      <c r="B2" s="2" t="inlineStr">
        <is>
          <t>Jun. 30, 2021USD ($)</t>
        </is>
      </c>
      <c r="C2" s="2" t="inlineStr">
        <is>
          <t>Jun. 30, 2020USD ($)</t>
        </is>
      </c>
      <c r="D2" s="2" t="inlineStr">
        <is>
          <t>Dec. 31, 2020RatePriceVolatility</t>
        </is>
      </c>
    </row>
    <row r="3">
      <c r="A3" s="3" t="inlineStr">
        <is>
          <t>Fair Value Balance Sheet Grouping Financial Statement Captions [Line Items]</t>
        </is>
      </c>
    </row>
    <row r="4">
      <c r="A4" s="4" t="inlineStr">
        <is>
          <t>Measure at fair value, transfers among Level 1, Level 2 or Level 3 | $</t>
        </is>
      </c>
      <c r="B4" s="6" t="n">
        <v>0</v>
      </c>
      <c r="C4" s="6" t="n">
        <v>0</v>
      </c>
    </row>
    <row r="5">
      <c r="A5" s="4" t="inlineStr">
        <is>
          <t>Preferred Stock Tranche Obligation | Level 3</t>
        </is>
      </c>
    </row>
    <row r="6">
      <c r="A6" s="3" t="inlineStr">
        <is>
          <t>Fair Value Balance Sheet Grouping Financial Statement Captions [Line Items]</t>
        </is>
      </c>
    </row>
    <row r="7">
      <c r="A7" s="4" t="inlineStr">
        <is>
          <t>Adjustment of carrying value to estimated fair value | $</t>
        </is>
      </c>
      <c r="B7" s="6" t="n">
        <v>20600</v>
      </c>
    </row>
    <row r="8">
      <c r="A8" s="4" t="inlineStr">
        <is>
          <t>Measurement Input Price Volatility | Preferred Stock Tranche Obligation | Level 3</t>
        </is>
      </c>
    </row>
    <row r="9">
      <c r="A9" s="3" t="inlineStr">
        <is>
          <t>Fair Value Balance Sheet Grouping Financial Statement Captions [Line Items]</t>
        </is>
      </c>
    </row>
    <row r="10">
      <c r="A10" s="4" t="inlineStr">
        <is>
          <t>Measurement input | PriceVolatility</t>
        </is>
      </c>
      <c r="D10" s="10" t="n">
        <v>0.93</v>
      </c>
    </row>
    <row r="11">
      <c r="A11" s="4" t="inlineStr">
        <is>
          <t>Measurement Input Expected Term | Preferred Stock Tranche Obligation | Level 3</t>
        </is>
      </c>
    </row>
    <row r="12">
      <c r="A12" s="3" t="inlineStr">
        <is>
          <t>Fair Value Balance Sheet Grouping Financial Statement Captions [Line Items]</t>
        </is>
      </c>
    </row>
    <row r="13">
      <c r="A13" s="4" t="inlineStr">
        <is>
          <t>Measurement input, term</t>
        </is>
      </c>
      <c r="D13" s="4" t="inlineStr">
        <is>
          <t>1 year 8 months 12 days</t>
        </is>
      </c>
    </row>
    <row r="14">
      <c r="A14" s="4" t="inlineStr">
        <is>
          <t>Measurement Input Expected Term | Preferred Stock Tranche Obligation | Level 3 | Prior Settlement of Preferred Stock Tranch Obligation [Member]</t>
        </is>
      </c>
    </row>
    <row r="15">
      <c r="A15" s="3" t="inlineStr">
        <is>
          <t>Fair Value Balance Sheet Grouping Financial Statement Captions [Line Items]</t>
        </is>
      </c>
    </row>
    <row r="16">
      <c r="A16" s="4" t="inlineStr">
        <is>
          <t>Measurement input, term</t>
        </is>
      </c>
      <c r="D16" s="4" t="inlineStr">
        <is>
          <t>1 day</t>
        </is>
      </c>
    </row>
    <row r="17">
      <c r="A17" s="4" t="inlineStr">
        <is>
          <t>Measurement Input Risk Free Interest Rate | Preferred Stock Tranche Obligation | Level 3</t>
        </is>
      </c>
    </row>
    <row r="18">
      <c r="A18" s="3" t="inlineStr">
        <is>
          <t>Fair Value Balance Sheet Grouping Financial Statement Captions [Line Items]</t>
        </is>
      </c>
    </row>
    <row r="19">
      <c r="A19" s="4" t="inlineStr">
        <is>
          <t>Measurement input</t>
        </is>
      </c>
      <c r="D19" s="11" t="n">
        <v>0.0012</v>
      </c>
    </row>
    <row r="20">
      <c r="A20" s="4" t="inlineStr">
        <is>
          <t>Measurement Input Risk Free Interest Rate | Preferred Stock Tranche Obligation | Level 3 | Prior Settlement of Preferred Stock Tranch Obligation [Member]</t>
        </is>
      </c>
    </row>
    <row r="21">
      <c r="A21" s="3" t="inlineStr">
        <is>
          <t>Fair Value Balance Sheet Grouping Financial Statement Captions [Line Items]</t>
        </is>
      </c>
    </row>
    <row r="22">
      <c r="A22" s="4" t="inlineStr">
        <is>
          <t>Measurement input</t>
        </is>
      </c>
      <c r="D22" s="11" t="n">
        <v>0.0004</v>
      </c>
    </row>
    <row r="23">
      <c r="A23" s="4" t="inlineStr">
        <is>
          <t>Measurement Input Expected Dividend Payment | Preferred Stock Tranche Obligation | Level 3</t>
        </is>
      </c>
    </row>
    <row r="24">
      <c r="A24" s="3" t="inlineStr">
        <is>
          <t>Fair Value Balance Sheet Grouping Financial Statement Captions [Line Items]</t>
        </is>
      </c>
    </row>
    <row r="25">
      <c r="A25" s="4" t="inlineStr">
        <is>
          <t>Measurement input</t>
        </is>
      </c>
      <c r="D25" s="5" t="n">
        <v>0</v>
      </c>
    </row>
    <row r="26">
      <c r="A26" s="4" t="inlineStr">
        <is>
          <t>Measurement Input Expected Dividend Payment | Preferred Stock Tranche Obligation | Level 3 | Prior Settlement of Preferred Stock Tranch Obligation [Member]</t>
        </is>
      </c>
    </row>
    <row r="27">
      <c r="A27" s="3" t="inlineStr">
        <is>
          <t>Fair Value Balance Sheet Grouping Financial Statement Captions [Line Items]</t>
        </is>
      </c>
    </row>
    <row r="28">
      <c r="A28" s="4" t="inlineStr">
        <is>
          <t>Measurement input</t>
        </is>
      </c>
      <c r="D28"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nvertible preferred stock, par or stated value per share</t>
        </is>
      </c>
      <c r="B3" s="7" t="n">
        <v>0.0001</v>
      </c>
      <c r="C3" s="7" t="n">
        <v>0.0001</v>
      </c>
    </row>
    <row r="4">
      <c r="A4" s="4" t="inlineStr">
        <is>
          <t>Convertible preferred stock, shares authorized</t>
        </is>
      </c>
      <c r="B4" s="5" t="n">
        <v>10000000</v>
      </c>
      <c r="C4" s="5" t="n">
        <v>77631514</v>
      </c>
    </row>
    <row r="5">
      <c r="A5" s="4" t="inlineStr">
        <is>
          <t>Convertible preferred stock, shares issued</t>
        </is>
      </c>
      <c r="B5" s="5" t="n">
        <v>0</v>
      </c>
      <c r="C5" s="5" t="n">
        <v>53631514</v>
      </c>
    </row>
    <row r="6">
      <c r="A6" s="4" t="inlineStr">
        <is>
          <t>Convertible preferred stock, shares outstanding</t>
        </is>
      </c>
      <c r="B6" s="5" t="n">
        <v>0</v>
      </c>
      <c r="C6" s="5" t="n">
        <v>53631514</v>
      </c>
    </row>
    <row r="7">
      <c r="A7" s="4" t="inlineStr">
        <is>
          <t>Common stock, par or stated value per share</t>
        </is>
      </c>
      <c r="B7" s="7" t="n">
        <v>0.0001</v>
      </c>
      <c r="C7" s="7" t="n">
        <v>0.0001</v>
      </c>
    </row>
    <row r="8">
      <c r="A8" s="4" t="inlineStr">
        <is>
          <t>Common stock, shares authorized</t>
        </is>
      </c>
      <c r="B8" s="5" t="n">
        <v>500000000</v>
      </c>
      <c r="C8" s="5" t="n">
        <v>97500000</v>
      </c>
    </row>
    <row r="9">
      <c r="A9" s="4" t="inlineStr">
        <is>
          <t>Common stock, shares, issued</t>
        </is>
      </c>
      <c r="B9" s="5" t="n">
        <v>45025857</v>
      </c>
      <c r="C9" s="5" t="n">
        <v>2180803</v>
      </c>
    </row>
    <row r="10">
      <c r="A10" s="4" t="inlineStr">
        <is>
          <t>Common stock shares outstanding</t>
        </is>
      </c>
      <c r="B10" s="5" t="n">
        <v>44603731</v>
      </c>
      <c r="C10" s="5" t="n">
        <v>1685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Assets and Liabilities Measured at Fair Value on Recurring Basis Using Significant Unobservable Input (Details) - Level 3 - Preferred Stock Tranche Obligation $ in Thousands</t>
        </is>
      </c>
      <c r="B1" s="2" t="inlineStr">
        <is>
          <t>6 Months Ended</t>
        </is>
      </c>
    </row>
    <row r="2">
      <c r="B2" s="2" t="inlineStr">
        <is>
          <t>Jun. 30, 2021USD ($)</t>
        </is>
      </c>
    </row>
    <row r="3">
      <c r="A3" s="3" t="inlineStr">
        <is>
          <t>Fair Value Balance Sheet Grouping Financial Statement Captions [Line Items]</t>
        </is>
      </c>
    </row>
    <row r="4">
      <c r="A4" s="4" t="inlineStr">
        <is>
          <t>Balance at beginning of period</t>
        </is>
      </c>
      <c r="B4" s="6" t="n">
        <v>19680</v>
      </c>
    </row>
    <row r="5">
      <c r="A5" s="4" t="inlineStr">
        <is>
          <t>Change in fair value</t>
        </is>
      </c>
      <c r="B5" s="5" t="n">
        <v>960</v>
      </c>
    </row>
    <row r="6">
      <c r="A6" s="4" t="inlineStr">
        <is>
          <t>Settlement of Preferred Stock Tranche Obligation</t>
        </is>
      </c>
      <c r="B6" s="5" t="n">
        <v>-20640</v>
      </c>
    </row>
    <row r="7">
      <c r="A7" s="4" t="inlineStr">
        <is>
          <t>Balance at end of period</t>
        </is>
      </c>
      <c r="B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 - USD ($) $ in Thousands</t>
        </is>
      </c>
      <c r="B1" s="2" t="inlineStr">
        <is>
          <t>Jun. 30, 2021</t>
        </is>
      </c>
      <c r="C1" s="2" t="inlineStr">
        <is>
          <t>Dec. 31, 2020</t>
        </is>
      </c>
    </row>
    <row r="2">
      <c r="A2" s="3" t="inlineStr">
        <is>
          <t>Property Plant And Equipment [Line Items]</t>
        </is>
      </c>
    </row>
    <row r="3">
      <c r="A3" s="4" t="inlineStr">
        <is>
          <t>Total property and equipment, at cost</t>
        </is>
      </c>
      <c r="B3" s="6" t="n">
        <v>10274</v>
      </c>
      <c r="C3" s="6" t="n">
        <v>5232</v>
      </c>
    </row>
    <row r="4">
      <c r="A4" s="4" t="inlineStr">
        <is>
          <t>Less: accumulated depreciation</t>
        </is>
      </c>
      <c r="B4" s="5" t="n">
        <v>-1351</v>
      </c>
      <c r="C4" s="5" t="n">
        <v>-609</v>
      </c>
    </row>
    <row r="5">
      <c r="A5" s="4" t="inlineStr">
        <is>
          <t>Property and equipment, net</t>
        </is>
      </c>
      <c r="B5" s="5" t="n">
        <v>8923</v>
      </c>
      <c r="C5" s="5" t="n">
        <v>4623</v>
      </c>
    </row>
    <row r="6">
      <c r="A6" s="4" t="inlineStr">
        <is>
          <t>Laboratory Equipment</t>
        </is>
      </c>
    </row>
    <row r="7">
      <c r="A7" s="3" t="inlineStr">
        <is>
          <t>Property Plant And Equipment [Line Items]</t>
        </is>
      </c>
    </row>
    <row r="8">
      <c r="A8" s="4" t="inlineStr">
        <is>
          <t>Total property and equipment, at cost</t>
        </is>
      </c>
      <c r="B8" s="5" t="n">
        <v>9639</v>
      </c>
      <c r="C8" s="5" t="n">
        <v>5205</v>
      </c>
    </row>
    <row r="9">
      <c r="A9" s="4" t="inlineStr">
        <is>
          <t>Furniture and Fixtures</t>
        </is>
      </c>
    </row>
    <row r="10">
      <c r="A10" s="3" t="inlineStr">
        <is>
          <t>Property Plant And Equipment [Line Items]</t>
        </is>
      </c>
    </row>
    <row r="11">
      <c r="A11" s="4" t="inlineStr">
        <is>
          <t>Total property and equipment, at cost</t>
        </is>
      </c>
      <c r="B11" s="5" t="n">
        <v>277</v>
      </c>
      <c r="C11" s="5" t="n">
        <v>0</v>
      </c>
    </row>
    <row r="12">
      <c r="A12" s="4" t="inlineStr">
        <is>
          <t>Computer Hardware and Software</t>
        </is>
      </c>
    </row>
    <row r="13">
      <c r="A13" s="3" t="inlineStr">
        <is>
          <t>Property Plant And Equipment [Line Items]</t>
        </is>
      </c>
    </row>
    <row r="14">
      <c r="A14" s="4" t="inlineStr">
        <is>
          <t>Total property and equipment, at cost</t>
        </is>
      </c>
      <c r="B14" s="5" t="n">
        <v>185</v>
      </c>
      <c r="C14" s="5" t="n">
        <v>27</v>
      </c>
    </row>
    <row r="15">
      <c r="A15" s="4" t="inlineStr">
        <is>
          <t>Leasehold Improvements</t>
        </is>
      </c>
    </row>
    <row r="16">
      <c r="A16" s="3" t="inlineStr">
        <is>
          <t>Property Plant And Equipment [Line Items]</t>
        </is>
      </c>
    </row>
    <row r="17">
      <c r="A17" s="4" t="inlineStr">
        <is>
          <t>Total property and equipment, at cost</t>
        </is>
      </c>
      <c r="B17" s="6" t="n">
        <v>173</v>
      </c>
      <c r="C1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and Equipment, net - Additional Information (Detail) - USD ($)</t>
        </is>
      </c>
      <c r="B1" s="2" t="inlineStr">
        <is>
          <t>6 Months Ended</t>
        </is>
      </c>
    </row>
    <row r="2">
      <c r="B2" s="2" t="inlineStr">
        <is>
          <t>Jun. 30, 2021</t>
        </is>
      </c>
      <c r="C2" s="2" t="inlineStr">
        <is>
          <t>Jun. 30, 2020</t>
        </is>
      </c>
    </row>
    <row r="3">
      <c r="A3" s="3" t="inlineStr">
        <is>
          <t>Property Plant And Equipment [Abstract]</t>
        </is>
      </c>
    </row>
    <row r="4">
      <c r="A4" s="4" t="inlineStr">
        <is>
          <t>Depreciation</t>
        </is>
      </c>
      <c r="B4" s="6" t="n">
        <v>741000</v>
      </c>
      <c r="C4" s="6" t="n">
        <v>14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 width="15" customWidth="1" min="6" max="6"/>
    <col width="14" customWidth="1" min="7" max="7"/>
    <col width="15" customWidth="1" min="8" max="8"/>
  </cols>
  <sheetData>
    <row r="1">
      <c r="A1" s="1" t="inlineStr">
        <is>
          <t>Convertible Preferred Stock - Additional Information (Details) - USD ($)</t>
        </is>
      </c>
      <c r="B1" s="2" t="inlineStr">
        <is>
          <t>1 Months Ended</t>
        </is>
      </c>
      <c r="F1" s="2" t="inlineStr">
        <is>
          <t>6 Months Ended</t>
        </is>
      </c>
    </row>
    <row r="2">
      <c r="B2" s="2" t="inlineStr">
        <is>
          <t>Mar. 31, 2021</t>
        </is>
      </c>
      <c r="C2" s="2" t="inlineStr">
        <is>
          <t>Feb. 28, 2021</t>
        </is>
      </c>
      <c r="D2" s="2" t="inlineStr">
        <is>
          <t>Sep. 30, 2020</t>
        </is>
      </c>
      <c r="E2" s="2" t="inlineStr">
        <is>
          <t>Apr. 30, 2020</t>
        </is>
      </c>
      <c r="F2" s="2" t="inlineStr">
        <is>
          <t>Jun. 30, 2021</t>
        </is>
      </c>
      <c r="G2" s="2" t="inlineStr">
        <is>
          <t>Jun. 30, 2020</t>
        </is>
      </c>
      <c r="H2" s="2" t="inlineStr">
        <is>
          <t>Dec. 31, 2020</t>
        </is>
      </c>
    </row>
    <row r="3">
      <c r="A3" s="3" t="inlineStr">
        <is>
          <t>Class Of Stock [Line Items]</t>
        </is>
      </c>
    </row>
    <row r="4">
      <c r="A4" s="4" t="inlineStr">
        <is>
          <t>Convertible preferred stock converted to common stock</t>
        </is>
      </c>
      <c r="F4" s="5" t="n">
        <v>31068102</v>
      </c>
    </row>
    <row r="5">
      <c r="A5" s="4" t="inlineStr">
        <is>
          <t>Payments of stock issuance costs</t>
        </is>
      </c>
      <c r="F5" s="6" t="n">
        <v>231000</v>
      </c>
      <c r="G5" s="6" t="n">
        <v>178000</v>
      </c>
    </row>
    <row r="6">
      <c r="A6" s="4" t="inlineStr">
        <is>
          <t>Series A-2 Convertible Preferred Stock</t>
        </is>
      </c>
    </row>
    <row r="7">
      <c r="A7" s="3" t="inlineStr">
        <is>
          <t>Class Of Stock [Line Items]</t>
        </is>
      </c>
    </row>
    <row r="8">
      <c r="A8" s="4" t="inlineStr">
        <is>
          <t>Preferred stock, shares authorized</t>
        </is>
      </c>
      <c r="E8" s="5" t="n">
        <v>9635000</v>
      </c>
    </row>
    <row r="9">
      <c r="A9" s="4" t="inlineStr">
        <is>
          <t>Preferred stock price per share</t>
        </is>
      </c>
      <c r="E9" s="7" t="n">
        <v>1.2984</v>
      </c>
    </row>
    <row r="10">
      <c r="A10" s="4" t="inlineStr">
        <is>
          <t>Preferred stock shares issued</t>
        </is>
      </c>
      <c r="E10" s="5" t="n">
        <v>9627234</v>
      </c>
    </row>
    <row r="11">
      <c r="A11" s="4" t="inlineStr">
        <is>
          <t>Gross proceed from issuance of preferred stock</t>
        </is>
      </c>
      <c r="E11" s="6" t="n">
        <v>12400000</v>
      </c>
    </row>
    <row r="12">
      <c r="A12" s="4" t="inlineStr">
        <is>
          <t>Series B Convertible Preferred Stock</t>
        </is>
      </c>
    </row>
    <row r="13">
      <c r="A13" s="3" t="inlineStr">
        <is>
          <t>Class Of Stock [Line Items]</t>
        </is>
      </c>
    </row>
    <row r="14">
      <c r="A14" s="4" t="inlineStr">
        <is>
          <t>Preferred stock, shares authorized</t>
        </is>
      </c>
      <c r="D14" s="5" t="n">
        <v>48000000</v>
      </c>
    </row>
    <row r="15">
      <c r="A15" s="4" t="inlineStr">
        <is>
          <t>Preferred stock price per share</t>
        </is>
      </c>
      <c r="D15" s="6" t="n">
        <v>2</v>
      </c>
    </row>
    <row r="16">
      <c r="A16" s="4" t="inlineStr">
        <is>
          <t>Preferred stock shares issued</t>
        </is>
      </c>
      <c r="D16" s="5" t="n">
        <v>24000000</v>
      </c>
    </row>
    <row r="17">
      <c r="A17" s="4" t="inlineStr">
        <is>
          <t>Gross proceed from issuance of preferred stock</t>
        </is>
      </c>
      <c r="D17" s="6" t="n">
        <v>48000000</v>
      </c>
    </row>
    <row r="18">
      <c r="A18" s="4" t="inlineStr">
        <is>
          <t>Series B Convertible Preferred Stock | Preferred Stock Tranche Obligation</t>
        </is>
      </c>
    </row>
    <row r="19">
      <c r="A19" s="3" t="inlineStr">
        <is>
          <t>Class Of Stock [Line Items]</t>
        </is>
      </c>
    </row>
    <row r="20">
      <c r="A20" s="4" t="inlineStr">
        <is>
          <t>Preferred stock price per share</t>
        </is>
      </c>
      <c r="D20" s="6" t="n">
        <v>2</v>
      </c>
    </row>
    <row r="21">
      <c r="A21" s="4" t="inlineStr">
        <is>
          <t>Preferred stock shares issued</t>
        </is>
      </c>
      <c r="C21" s="5" t="n">
        <v>24000000</v>
      </c>
      <c r="D21" s="5" t="n">
        <v>24000000</v>
      </c>
    </row>
    <row r="22">
      <c r="A22" s="4" t="inlineStr">
        <is>
          <t>Gross proceed from issuance of preferred stock</t>
        </is>
      </c>
      <c r="C22" s="6" t="n">
        <v>48000000</v>
      </c>
    </row>
    <row r="23">
      <c r="A23" s="4" t="inlineStr">
        <is>
          <t>Payments of stock issuance costs</t>
        </is>
      </c>
      <c r="C23" s="6" t="n">
        <v>69000</v>
      </c>
    </row>
    <row r="24">
      <c r="A24" s="4" t="inlineStr">
        <is>
          <t>Fair value of preferred stock tranche obligation.</t>
        </is>
      </c>
      <c r="H24" s="6" t="n">
        <v>12000000</v>
      </c>
    </row>
    <row r="25">
      <c r="A25" s="4" t="inlineStr">
        <is>
          <t>Series C Convertible Preferred Stock</t>
        </is>
      </c>
    </row>
    <row r="26">
      <c r="A26" s="3" t="inlineStr">
        <is>
          <t>Class Of Stock [Line Items]</t>
        </is>
      </c>
    </row>
    <row r="27">
      <c r="A27" s="4" t="inlineStr">
        <is>
          <t>Preferred stock, shares authorized</t>
        </is>
      </c>
      <c r="B27" s="5" t="n">
        <v>32054521</v>
      </c>
    </row>
    <row r="28">
      <c r="A28" s="4" t="inlineStr">
        <is>
          <t>Preferred stock price per share</t>
        </is>
      </c>
      <c r="B28" s="7" t="n">
        <v>2.9637</v>
      </c>
    </row>
    <row r="29">
      <c r="A29" s="4" t="inlineStr">
        <is>
          <t>Gross proceed from issuance of preferred stock</t>
        </is>
      </c>
      <c r="B29" s="6" t="n">
        <v>95000000</v>
      </c>
    </row>
    <row r="30">
      <c r="A30" s="4" t="inlineStr">
        <is>
          <t>Payments of stock issuance costs</t>
        </is>
      </c>
      <c r="B30" s="6" t="n">
        <v>163000</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mmon stock (Additional Information) (Details) - USD ($)</t>
        </is>
      </c>
      <c r="B1" s="2" t="inlineStr">
        <is>
          <t>6 Months Ended</t>
        </is>
      </c>
    </row>
    <row r="2">
      <c r="B2" s="2" t="inlineStr">
        <is>
          <t>Jun. 30, 2021</t>
        </is>
      </c>
      <c r="C2" s="2" t="inlineStr">
        <is>
          <t>Dec. 31, 2020</t>
        </is>
      </c>
    </row>
    <row r="3">
      <c r="A3" s="3" t="inlineStr">
        <is>
          <t>Class Of Stock [Line Items]</t>
        </is>
      </c>
    </row>
    <row r="4">
      <c r="A4" s="4" t="inlineStr">
        <is>
          <t>Common stock, shares authorized</t>
        </is>
      </c>
      <c r="B4" s="5" t="n">
        <v>500000000</v>
      </c>
      <c r="C4" s="5" t="n">
        <v>97500000</v>
      </c>
    </row>
    <row r="5">
      <c r="A5" s="4" t="inlineStr">
        <is>
          <t>Common stock shares issued</t>
        </is>
      </c>
      <c r="B5" s="5" t="n">
        <v>45025857</v>
      </c>
      <c r="C5" s="5" t="n">
        <v>2180803</v>
      </c>
    </row>
    <row r="6">
      <c r="A6" s="4" t="inlineStr">
        <is>
          <t>Common stock shares outstanding</t>
        </is>
      </c>
      <c r="B6" s="5" t="n">
        <v>44603731</v>
      </c>
      <c r="C6" s="5" t="n">
        <v>1685534</v>
      </c>
    </row>
    <row r="7">
      <c r="A7" s="4" t="inlineStr">
        <is>
          <t>Dividends declared</t>
        </is>
      </c>
      <c r="B7" s="6" t="n">
        <v>0</v>
      </c>
    </row>
    <row r="8">
      <c r="A8" s="4" t="inlineStr">
        <is>
          <t>Dividends paid</t>
        </is>
      </c>
      <c r="B8" s="6" t="n">
        <v>0</v>
      </c>
    </row>
    <row r="9">
      <c r="A9" s="4" t="inlineStr">
        <is>
          <t>Common stock, voting rights</t>
        </is>
      </c>
      <c r="B9" s="4" t="inlineStr">
        <is>
          <t>one</t>
        </is>
      </c>
    </row>
    <row r="10">
      <c r="A10" s="4" t="inlineStr">
        <is>
          <t>Restricted Stock</t>
        </is>
      </c>
    </row>
    <row r="11">
      <c r="A11" s="3" t="inlineStr">
        <is>
          <t>Class Of Stock [Line Items]</t>
        </is>
      </c>
    </row>
    <row r="12">
      <c r="A12" s="4" t="inlineStr">
        <is>
          <t>Vesting term</t>
        </is>
      </c>
      <c r="B12" s="4" t="inlineStr">
        <is>
          <t>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for Potential Conversion Outstanding Preferred Stock (Details) - shares</t>
        </is>
      </c>
      <c r="B1" s="2" t="inlineStr">
        <is>
          <t>Jun. 30, 2021</t>
        </is>
      </c>
      <c r="C1" s="2" t="inlineStr">
        <is>
          <t>Dec. 31, 2020</t>
        </is>
      </c>
    </row>
    <row r="2">
      <c r="A2" s="3" t="inlineStr">
        <is>
          <t>Class Of Stock [Line Items]</t>
        </is>
      </c>
    </row>
    <row r="3">
      <c r="A3" s="4" t="inlineStr">
        <is>
          <t>Common stock reserved for future issuance</t>
        </is>
      </c>
      <c r="B3" s="5" t="n">
        <v>5985061</v>
      </c>
      <c r="C3" s="5" t="n">
        <v>56332172</v>
      </c>
    </row>
    <row r="4">
      <c r="A4" s="4" t="inlineStr">
        <is>
          <t>Convertible Preferred Stock</t>
        </is>
      </c>
    </row>
    <row r="5">
      <c r="A5" s="3" t="inlineStr">
        <is>
          <t>Class Of Stock [Line Items]</t>
        </is>
      </c>
    </row>
    <row r="6">
      <c r="A6" s="4" t="inlineStr">
        <is>
          <t>Common stock reserved for future issuance</t>
        </is>
      </c>
      <c r="B6" s="5" t="n">
        <v>0</v>
      </c>
      <c r="C6" s="5" t="n">
        <v>53631514</v>
      </c>
    </row>
    <row r="7">
      <c r="A7" s="4" t="inlineStr">
        <is>
          <t>Options to Purchase Common Stock</t>
        </is>
      </c>
    </row>
    <row r="8">
      <c r="A8" s="3" t="inlineStr">
        <is>
          <t>Class Of Stock [Line Items]</t>
        </is>
      </c>
    </row>
    <row r="9">
      <c r="A9" s="4" t="inlineStr">
        <is>
          <t>Common stock reserved for future issuance</t>
        </is>
      </c>
      <c r="B9" s="5" t="n">
        <v>5562928</v>
      </c>
      <c r="C9" s="5" t="n">
        <v>2205380</v>
      </c>
    </row>
    <row r="10">
      <c r="A10" s="4" t="inlineStr">
        <is>
          <t>Restricted Stock</t>
        </is>
      </c>
    </row>
    <row r="11">
      <c r="A11" s="3" t="inlineStr">
        <is>
          <t>Class Of Stock [Line Items]</t>
        </is>
      </c>
    </row>
    <row r="12">
      <c r="A12" s="4" t="inlineStr">
        <is>
          <t>Common stock reserved for future issuance</t>
        </is>
      </c>
      <c r="B12" s="5" t="n">
        <v>422133</v>
      </c>
      <c r="C12" s="5" t="n">
        <v>4952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Additional Information (Details) - USD ($)</t>
        </is>
      </c>
      <c r="B1" s="2" t="inlineStr">
        <is>
          <t>6 Months Ended</t>
        </is>
      </c>
    </row>
    <row r="2">
      <c r="B2" s="2" t="inlineStr">
        <is>
          <t>Jun. 30, 2021</t>
        </is>
      </c>
      <c r="C2" s="2" t="inlineStr">
        <is>
          <t>Jun. 30, 2020</t>
        </is>
      </c>
      <c r="D2" s="2" t="inlineStr">
        <is>
          <t>Dec. 31, 2020</t>
        </is>
      </c>
    </row>
    <row r="3">
      <c r="A3" s="3" t="inlineStr">
        <is>
          <t>Share Based Compensation Arrangement By Share Based Payment Award [Line Items]</t>
        </is>
      </c>
    </row>
    <row r="4">
      <c r="A4" s="4" t="inlineStr">
        <is>
          <t>Common stock reserved for future issuance</t>
        </is>
      </c>
      <c r="B4" s="5" t="n">
        <v>5985061</v>
      </c>
      <c r="D4" s="5" t="n">
        <v>56332172</v>
      </c>
    </row>
    <row r="5">
      <c r="A5" s="4" t="inlineStr">
        <is>
          <t>Restricted Stock</t>
        </is>
      </c>
    </row>
    <row r="6">
      <c r="A6" s="3" t="inlineStr">
        <is>
          <t>Share Based Compensation Arrangement By Share Based Payment Award [Line Items]</t>
        </is>
      </c>
    </row>
    <row r="7">
      <c r="A7" s="4" t="inlineStr">
        <is>
          <t>Aggregate fair value of restricted stock vested</t>
        </is>
      </c>
      <c r="B7" s="6" t="n">
        <v>44000</v>
      </c>
      <c r="C7" s="6" t="n">
        <v>69000</v>
      </c>
    </row>
    <row r="8">
      <c r="A8" s="4" t="inlineStr">
        <is>
          <t>Weighted average grant date fair value, vested</t>
        </is>
      </c>
      <c r="B8" s="8" t="n">
        <v>0.6</v>
      </c>
    </row>
    <row r="9">
      <c r="A9" s="4" t="inlineStr">
        <is>
          <t>Unrecognized stock based compensation cost</t>
        </is>
      </c>
      <c r="B9" s="6" t="n">
        <v>394000</v>
      </c>
    </row>
    <row r="10">
      <c r="A10" s="4" t="inlineStr">
        <is>
          <t>Expected remaining cost, weighted average period</t>
        </is>
      </c>
      <c r="B10" s="4" t="inlineStr">
        <is>
          <t>2 years 4 months 24 days</t>
        </is>
      </c>
    </row>
    <row r="11">
      <c r="A11" s="4" t="inlineStr">
        <is>
          <t>Unvested Stock Option</t>
        </is>
      </c>
    </row>
    <row r="12">
      <c r="A12" s="3" t="inlineStr">
        <is>
          <t>Share Based Compensation Arrangement By Share Based Payment Award [Line Items]</t>
        </is>
      </c>
    </row>
    <row r="13">
      <c r="A13" s="4" t="inlineStr">
        <is>
          <t>Unrecognized stock based compensation cost</t>
        </is>
      </c>
      <c r="B13" s="6" t="n">
        <v>27600000</v>
      </c>
    </row>
    <row r="14">
      <c r="A14" s="4" t="inlineStr">
        <is>
          <t>Expected remaining cost, weighted average period</t>
        </is>
      </c>
      <c r="B14" s="4" t="inlineStr">
        <is>
          <t>3 years 7 months 6 days</t>
        </is>
      </c>
    </row>
    <row r="15">
      <c r="A15" s="4" t="inlineStr">
        <is>
          <t>2021 Stock Incentive Plan</t>
        </is>
      </c>
    </row>
    <row r="16">
      <c r="A16" s="3" t="inlineStr">
        <is>
          <t>Share Based Compensation Arrangement By Share Based Payment Award [Line Items]</t>
        </is>
      </c>
    </row>
    <row r="17">
      <c r="A17" s="4" t="inlineStr">
        <is>
          <t>Common stock reserved for future issuance</t>
        </is>
      </c>
      <c r="B17" s="5" t="n">
        <v>4903145</v>
      </c>
    </row>
    <row r="18">
      <c r="A18" s="4" t="inlineStr">
        <is>
          <t>Increase in share percentage</t>
        </is>
      </c>
      <c r="B18" s="4" t="inlineStr">
        <is>
          <t>5.00%</t>
        </is>
      </c>
    </row>
    <row r="19">
      <c r="A19" s="4" t="inlineStr">
        <is>
          <t>2021 Employee Stock Purchase Plan</t>
        </is>
      </c>
    </row>
    <row r="20">
      <c r="A20" s="3" t="inlineStr">
        <is>
          <t>Share Based Compensation Arrangement By Share Based Payment Award [Line Items]</t>
        </is>
      </c>
    </row>
    <row r="21">
      <c r="A21" s="4" t="inlineStr">
        <is>
          <t>Common stock reserved for future issuance</t>
        </is>
      </c>
      <c r="B21" s="5" t="n">
        <v>439849</v>
      </c>
    </row>
    <row r="22">
      <c r="A22" s="4" t="inlineStr">
        <is>
          <t>Increase in share percentage</t>
        </is>
      </c>
      <c r="B22" s="4" t="inlineStr">
        <is>
          <t>1.00%</t>
        </is>
      </c>
    </row>
    <row r="23">
      <c r="A23" s="4" t="inlineStr">
        <is>
          <t>Number of share increase</t>
        </is>
      </c>
      <c r="B23" s="5" t="n">
        <v>4398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Disclosure Of Compensation Related Costs Sharebased Payments [Abstract]</t>
        </is>
      </c>
    </row>
    <row r="4">
      <c r="A4" s="4" t="inlineStr">
        <is>
          <t>Number of options, beginning balance | shares</t>
        </is>
      </c>
      <c r="B4" s="5" t="n">
        <v>2205380</v>
      </c>
    </row>
    <row r="5">
      <c r="A5" s="4" t="inlineStr">
        <is>
          <t>Number of options, granted | shares</t>
        </is>
      </c>
      <c r="B5" s="5" t="n">
        <v>3808807</v>
      </c>
    </row>
    <row r="6">
      <c r="A6" s="4" t="inlineStr">
        <is>
          <t>Number of options, exercised | shares</t>
        </is>
      </c>
      <c r="B6" s="5" t="n">
        <v>-76950</v>
      </c>
    </row>
    <row r="7">
      <c r="A7" s="4" t="inlineStr">
        <is>
          <t>Number of options, forfeited | shares</t>
        </is>
      </c>
      <c r="B7" s="5" t="n">
        <v>-374309</v>
      </c>
    </row>
    <row r="8">
      <c r="A8" s="4" t="inlineStr">
        <is>
          <t>Number of options, ending balance | shares</t>
        </is>
      </c>
      <c r="B8" s="5" t="n">
        <v>5562928</v>
      </c>
      <c r="C8" s="5" t="n">
        <v>2205380</v>
      </c>
    </row>
    <row r="9">
      <c r="A9" s="4" t="inlineStr">
        <is>
          <t>Number of options, vested or expected to vest | shares</t>
        </is>
      </c>
      <c r="B9" s="5" t="n">
        <v>5562928</v>
      </c>
    </row>
    <row r="10">
      <c r="A10" s="4" t="inlineStr">
        <is>
          <t>Number of options, exercisable | shares</t>
        </is>
      </c>
      <c r="B10" s="5" t="n">
        <v>37302</v>
      </c>
    </row>
    <row r="11">
      <c r="A11" s="4" t="inlineStr">
        <is>
          <t>Weighted average exercise price, beginning balance | $ / shares</t>
        </is>
      </c>
      <c r="B11" s="8" t="n">
        <v>2.05</v>
      </c>
    </row>
    <row r="12">
      <c r="A12" s="4" t="inlineStr">
        <is>
          <t>Weighted average exercise price, granted | $ / shares</t>
        </is>
      </c>
      <c r="B12" s="10" t="n">
        <v>9.99</v>
      </c>
    </row>
    <row r="13">
      <c r="A13" s="4" t="inlineStr">
        <is>
          <t>Weighted average exercise price, exercised | $ / shares</t>
        </is>
      </c>
      <c r="B13" s="10" t="n">
        <v>1.66</v>
      </c>
    </row>
    <row r="14">
      <c r="A14" s="4" t="inlineStr">
        <is>
          <t>Weighted average exercise price, forfeited | $ / shares</t>
        </is>
      </c>
      <c r="B14" s="10" t="n">
        <v>2.19</v>
      </c>
    </row>
    <row r="15">
      <c r="A15" s="4" t="inlineStr">
        <is>
          <t>Weighted average exercise price, ending balance | $ / shares</t>
        </is>
      </c>
      <c r="B15" s="10" t="n">
        <v>7.48</v>
      </c>
      <c r="C15" s="8" t="n">
        <v>2.05</v>
      </c>
    </row>
    <row r="16">
      <c r="A16" s="4" t="inlineStr">
        <is>
          <t>Weighted average exercise price, vested or expected to vest | $ / shares</t>
        </is>
      </c>
      <c r="B16" s="10" t="n">
        <v>7.48</v>
      </c>
    </row>
    <row r="17">
      <c r="A17" s="4" t="inlineStr">
        <is>
          <t>Weighted average exercise price, exercisable | $ / shares</t>
        </is>
      </c>
      <c r="B17" s="8" t="n">
        <v>5.52</v>
      </c>
    </row>
    <row r="18">
      <c r="A18" s="4" t="inlineStr">
        <is>
          <t>Weighted average remaining contractual term (years), balance</t>
        </is>
      </c>
      <c r="B18" s="4" t="inlineStr">
        <is>
          <t>9 years 8 months 12 days</t>
        </is>
      </c>
      <c r="C18" s="4" t="inlineStr">
        <is>
          <t>9 years 10 months 24 days</t>
        </is>
      </c>
    </row>
    <row r="19">
      <c r="A19" s="4" t="inlineStr">
        <is>
          <t>Weighted average remaining contractual term (years), vested or expected to vest</t>
        </is>
      </c>
      <c r="B19" s="4" t="inlineStr">
        <is>
          <t>9 years 8 months 12 days</t>
        </is>
      </c>
    </row>
    <row r="20">
      <c r="A20" s="4" t="inlineStr">
        <is>
          <t>Weighted average remaining contractual term (years), exercisable</t>
        </is>
      </c>
      <c r="B20" s="4" t="inlineStr">
        <is>
          <t>9 years 3 months 18 days</t>
        </is>
      </c>
    </row>
    <row r="21">
      <c r="A21" s="4" t="inlineStr">
        <is>
          <t>Aggregate intrinsic value, beginning balance | $</t>
        </is>
      </c>
      <c r="B21" s="6" t="n">
        <v>312</v>
      </c>
    </row>
    <row r="22">
      <c r="A22" s="4" t="inlineStr">
        <is>
          <t>Aggregate intrinsic value, exercised | $</t>
        </is>
      </c>
      <c r="B22" s="5" t="n">
        <v>1619</v>
      </c>
    </row>
    <row r="23">
      <c r="A23" s="4" t="inlineStr">
        <is>
          <t>Aggregate intrinsic value, ending balance | $</t>
        </is>
      </c>
      <c r="B23" s="5" t="n">
        <v>84676</v>
      </c>
      <c r="C23" s="6" t="n">
        <v>312</v>
      </c>
    </row>
    <row r="24">
      <c r="A24" s="4" t="inlineStr">
        <is>
          <t>Aggregate intrinsic value, vested or expected | $</t>
        </is>
      </c>
      <c r="B24" s="5" t="n">
        <v>84676</v>
      </c>
    </row>
    <row r="25">
      <c r="A25" s="4" t="inlineStr">
        <is>
          <t>Aggregate intrinsic value, exercisable | $</t>
        </is>
      </c>
      <c r="B25" s="6" t="n">
        <v>6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ward Activity (Details) - Restricted Stock</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shares, Unvested, beginning balance | shares</t>
        </is>
      </c>
      <c r="B4" s="5" t="n">
        <v>495278</v>
      </c>
    </row>
    <row r="5">
      <c r="A5" s="4" t="inlineStr">
        <is>
          <t>Number of shares, Vested | shares</t>
        </is>
      </c>
      <c r="B5" s="5" t="n">
        <v>-73145</v>
      </c>
    </row>
    <row r="6">
      <c r="A6" s="4" t="inlineStr">
        <is>
          <t>Number of shares, Unvested, ending balance | shares</t>
        </is>
      </c>
      <c r="B6" s="5" t="n">
        <v>422133</v>
      </c>
    </row>
    <row r="7">
      <c r="A7" s="4" t="inlineStr">
        <is>
          <t>Weighted average grant date fair value, beginning balance | $ / shares</t>
        </is>
      </c>
      <c r="B7" s="8" t="n">
        <v>1.02</v>
      </c>
    </row>
    <row r="8">
      <c r="A8" s="4" t="inlineStr">
        <is>
          <t>Weighted average grant date fair value, vested | $ / shares</t>
        </is>
      </c>
      <c r="B8" s="10" t="n">
        <v>0.6</v>
      </c>
    </row>
    <row r="9">
      <c r="A9" s="4" t="inlineStr">
        <is>
          <t>Weighted average grant date fair value, ending balance | $ / shares</t>
        </is>
      </c>
      <c r="B9" s="8" t="n">
        <v>1.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3 Months Ended</t>
        </is>
      </c>
    </row>
    <row r="2">
      <c r="B2" s="2" t="inlineStr">
        <is>
          <t>Jun. 30, 2021</t>
        </is>
      </c>
      <c r="C2" s="2" t="inlineStr">
        <is>
          <t>Jun. 30, 2020</t>
        </is>
      </c>
    </row>
    <row r="3">
      <c r="A3" s="3" t="inlineStr">
        <is>
          <t>Share Based Compensation Arrangement By Share Based Payment Award [Line Items]</t>
        </is>
      </c>
    </row>
    <row r="4">
      <c r="A4" s="4" t="inlineStr">
        <is>
          <t>Total stock-based compensation expense</t>
        </is>
      </c>
      <c r="B4" s="6" t="n">
        <v>1271</v>
      </c>
      <c r="C4" s="6" t="n">
        <v>108</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501</v>
      </c>
      <c r="C7" s="5" t="n">
        <v>57</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770</v>
      </c>
      <c r="C10" s="6" t="n">
        <v>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14637</v>
      </c>
      <c r="C4" s="6" t="n">
        <v>4855</v>
      </c>
      <c r="D4" s="6" t="n">
        <v>23910</v>
      </c>
      <c r="E4" s="6" t="n">
        <v>8670</v>
      </c>
    </row>
    <row r="5">
      <c r="A5" s="4" t="inlineStr">
        <is>
          <t>General and administrative</t>
        </is>
      </c>
      <c r="B5" s="5" t="n">
        <v>3486</v>
      </c>
      <c r="C5" s="5" t="n">
        <v>541</v>
      </c>
      <c r="D5" s="5" t="n">
        <v>5717</v>
      </c>
      <c r="E5" s="5" t="n">
        <v>1019</v>
      </c>
    </row>
    <row r="6">
      <c r="A6" s="4" t="inlineStr">
        <is>
          <t>Total operating expenses</t>
        </is>
      </c>
      <c r="B6" s="5" t="n">
        <v>18123</v>
      </c>
      <c r="C6" s="5" t="n">
        <v>5396</v>
      </c>
      <c r="D6" s="5" t="n">
        <v>29627</v>
      </c>
      <c r="E6" s="5" t="n">
        <v>9689</v>
      </c>
    </row>
    <row r="7">
      <c r="A7" s="4" t="inlineStr">
        <is>
          <t>Operating Income (Loss), Total</t>
        </is>
      </c>
      <c r="B7" s="5" t="n">
        <v>-18123</v>
      </c>
      <c r="C7" s="5" t="n">
        <v>-5396</v>
      </c>
      <c r="D7" s="5" t="n">
        <v>-29627</v>
      </c>
      <c r="E7" s="5" t="n">
        <v>-9689</v>
      </c>
    </row>
    <row r="8">
      <c r="A8" s="3" t="inlineStr">
        <is>
          <t>Other income (expense):</t>
        </is>
      </c>
    </row>
    <row r="9">
      <c r="A9" s="4" t="inlineStr">
        <is>
          <t>Interest income, net</t>
        </is>
      </c>
      <c r="B9" s="5" t="n">
        <v>14</v>
      </c>
      <c r="C9" s="5" t="n">
        <v>1</v>
      </c>
      <c r="D9" s="5" t="n">
        <v>20</v>
      </c>
      <c r="E9" s="5" t="n">
        <v>-2</v>
      </c>
    </row>
    <row r="10">
      <c r="A10" s="4" t="inlineStr">
        <is>
          <t>Foreign currency exchange gain (loss), net</t>
        </is>
      </c>
      <c r="B10" s="5" t="n">
        <v>-296</v>
      </c>
      <c r="C10" s="5" t="n">
        <v>31</v>
      </c>
      <c r="D10" s="5" t="n">
        <v>-114</v>
      </c>
      <c r="E10" s="5" t="n">
        <v>25</v>
      </c>
    </row>
    <row r="11">
      <c r="A11" s="4" t="inlineStr">
        <is>
          <t>Changes in fair value of preferred stock tranche obligations, net</t>
        </is>
      </c>
      <c r="B11" s="5" t="n">
        <v>0</v>
      </c>
      <c r="C11" s="5" t="n">
        <v>0</v>
      </c>
      <c r="D11" s="5" t="n">
        <v>-960</v>
      </c>
      <c r="E11" s="5" t="n">
        <v>0</v>
      </c>
    </row>
    <row r="12">
      <c r="A12" s="4" t="inlineStr">
        <is>
          <t>Total other (expense) income</t>
        </is>
      </c>
      <c r="B12" s="5" t="n">
        <v>-282</v>
      </c>
      <c r="C12" s="5" t="n">
        <v>32</v>
      </c>
      <c r="D12" s="5" t="n">
        <v>-1054</v>
      </c>
      <c r="E12" s="5" t="n">
        <v>23</v>
      </c>
    </row>
    <row r="13">
      <c r="A13" s="4" t="inlineStr">
        <is>
          <t>Net loss</t>
        </is>
      </c>
      <c r="B13" s="5" t="n">
        <v>-18405</v>
      </c>
      <c r="C13" s="5" t="n">
        <v>-5364</v>
      </c>
      <c r="D13" s="5" t="n">
        <v>-30681</v>
      </c>
      <c r="E13" s="5" t="n">
        <v>-9666</v>
      </c>
    </row>
    <row r="14">
      <c r="A14" s="4" t="inlineStr">
        <is>
          <t>Provision for pension benefit obligation</t>
        </is>
      </c>
      <c r="B14" s="5" t="n">
        <v>-495</v>
      </c>
      <c r="C14" s="5" t="n">
        <v>0</v>
      </c>
      <c r="D14" s="5" t="n">
        <v>-359</v>
      </c>
      <c r="E14" s="5" t="n">
        <v>0</v>
      </c>
    </row>
    <row r="15">
      <c r="A15" s="4" t="inlineStr">
        <is>
          <t>Comprehensive loss</t>
        </is>
      </c>
      <c r="B15" s="5" t="n">
        <v>-18900</v>
      </c>
      <c r="C15" s="5" t="n">
        <v>-5364</v>
      </c>
      <c r="D15" s="5" t="n">
        <v>-31040</v>
      </c>
      <c r="E15" s="5" t="n">
        <v>-9666</v>
      </c>
    </row>
    <row r="16">
      <c r="A16" s="3" t="inlineStr">
        <is>
          <t>Reconciliation of net loss to net loss attributable to common stockholders</t>
        </is>
      </c>
    </row>
    <row r="17">
      <c r="A17" s="4" t="inlineStr">
        <is>
          <t>Net loss</t>
        </is>
      </c>
      <c r="B17" s="6" t="n">
        <v>-18405</v>
      </c>
      <c r="C17" s="6" t="n">
        <v>-5364</v>
      </c>
      <c r="D17" s="6" t="n">
        <v>-30681</v>
      </c>
      <c r="E17" s="6" t="n">
        <v>-9666</v>
      </c>
    </row>
    <row r="18">
      <c r="A18" s="4" t="inlineStr">
        <is>
          <t>Net loss per share attributable to common stockholders—basic and diluted</t>
        </is>
      </c>
      <c r="B18" s="8" t="n">
        <v>-3.63</v>
      </c>
      <c r="C18" s="8" t="n">
        <v>-3.64</v>
      </c>
      <c r="D18" s="8" t="n">
        <v>-9.029999999999999</v>
      </c>
      <c r="E18" s="8" t="n">
        <v>-6.69</v>
      </c>
    </row>
    <row r="19">
      <c r="A19" s="4" t="inlineStr">
        <is>
          <t>Weighted-average number of shares outstanding used in computing net loss per common share—basic and diluted</t>
        </is>
      </c>
      <c r="B19" s="5" t="n">
        <v>5070554</v>
      </c>
      <c r="C19" s="5" t="n">
        <v>1475409</v>
      </c>
      <c r="D19" s="5" t="n">
        <v>3399174</v>
      </c>
      <c r="E19" s="5" t="n">
        <v>14458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6 Months Ended</t>
        </is>
      </c>
    </row>
    <row r="2">
      <c r="B2" s="2" t="inlineStr">
        <is>
          <t>Jun. 30, 2021</t>
        </is>
      </c>
      <c r="C2" s="2" t="inlineStr">
        <is>
          <t>Jun. 30, 2020</t>
        </is>
      </c>
    </row>
    <row r="3">
      <c r="A3" s="3" t="inlineStr">
        <is>
          <t>Income Tax Disclosure [Abstract]</t>
        </is>
      </c>
    </row>
    <row r="4">
      <c r="A4" s="4" t="inlineStr">
        <is>
          <t>Provision or benefit for income tax</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Schedule of Earnings Per Share, Basic and Diluted)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18405</v>
      </c>
      <c r="C4" s="6" t="n">
        <v>-12276</v>
      </c>
      <c r="D4" s="6" t="n">
        <v>-5364</v>
      </c>
      <c r="E4" s="6" t="n">
        <v>-4302</v>
      </c>
      <c r="F4" s="6" t="n">
        <v>-30681</v>
      </c>
      <c r="G4" s="6" t="n">
        <v>-9666</v>
      </c>
    </row>
    <row r="5">
      <c r="A5" s="4" t="inlineStr">
        <is>
          <t>Net loss per share attributable to common stockholders—basic and diluted</t>
        </is>
      </c>
      <c r="B5" s="8" t="n">
        <v>-3.63</v>
      </c>
      <c r="D5" s="8" t="n">
        <v>-3.64</v>
      </c>
      <c r="F5" s="8" t="n">
        <v>-9.029999999999999</v>
      </c>
      <c r="G5" s="8" t="n">
        <v>-6.69</v>
      </c>
    </row>
    <row r="6">
      <c r="A6" s="4" t="inlineStr">
        <is>
          <t>Weighted-average number of shares outstanding used in computing net loss per common share—basic and diluted</t>
        </is>
      </c>
      <c r="B6" s="5" t="n">
        <v>5070554</v>
      </c>
      <c r="D6" s="5" t="n">
        <v>1475409</v>
      </c>
      <c r="F6" s="5" t="n">
        <v>3399174</v>
      </c>
      <c r="G6" s="5" t="n">
        <v>144582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Schedule of Anti-Dilutive Shares Excluded from Earnings Per Share Calculation) (Details) - shares</t>
        </is>
      </c>
      <c r="B1" s="2" t="inlineStr">
        <is>
          <t>6 Months Ended</t>
        </is>
      </c>
    </row>
    <row r="2">
      <c r="B2" s="2" t="inlineStr">
        <is>
          <t>Jun. 30, 2021</t>
        </is>
      </c>
      <c r="C2" s="2" t="inlineStr">
        <is>
          <t>Jun. 30, 2020</t>
        </is>
      </c>
    </row>
    <row r="3">
      <c r="A3" s="4" t="inlineStr">
        <is>
          <t>Convertible Preferred Stock</t>
        </is>
      </c>
    </row>
    <row r="4">
      <c r="A4" s="3" t="inlineStr">
        <is>
          <t>Antidilutive Securities Excluded From Computation Of Earnings Per Share [Line Items]</t>
        </is>
      </c>
    </row>
    <row r="5">
      <c r="A5" s="4" t="inlineStr">
        <is>
          <t>Antidilutive securities excluded from computation of EPS</t>
        </is>
      </c>
      <c r="B5" s="5" t="n">
        <v>0</v>
      </c>
      <c r="C5" s="5" t="n">
        <v>29631514</v>
      </c>
    </row>
    <row r="6">
      <c r="A6" s="4" t="inlineStr">
        <is>
          <t>Stock Options to Purchase Common Stock</t>
        </is>
      </c>
    </row>
    <row r="7">
      <c r="A7" s="3" t="inlineStr">
        <is>
          <t>Antidilutive Securities Excluded From Computation Of Earnings Per Share [Line Items]</t>
        </is>
      </c>
    </row>
    <row r="8">
      <c r="A8" s="4" t="inlineStr">
        <is>
          <t>Antidilutive securities excluded from computation of EPS</t>
        </is>
      </c>
      <c r="B8" s="5" t="n">
        <v>5562928</v>
      </c>
      <c r="C8" s="5" t="n">
        <v>0</v>
      </c>
    </row>
    <row r="9">
      <c r="A9" s="4" t="inlineStr">
        <is>
          <t>Restricted Common Stock</t>
        </is>
      </c>
    </row>
    <row r="10">
      <c r="A10" s="3" t="inlineStr">
        <is>
          <t>Antidilutive Securities Excluded From Computation Of Earnings Per Share [Line Items]</t>
        </is>
      </c>
    </row>
    <row r="11">
      <c r="A11" s="4" t="inlineStr">
        <is>
          <t>Antidilutive securities excluded from computation of EPS</t>
        </is>
      </c>
      <c r="B11" s="5" t="n">
        <v>422133</v>
      </c>
      <c r="C11" s="5" t="n">
        <v>5178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ies - Additional Information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Related Party Transaction [Line Items]</t>
        </is>
      </c>
    </row>
    <row r="4">
      <c r="A4" s="4" t="inlineStr">
        <is>
          <t>Research and development</t>
        </is>
      </c>
      <c r="B4" s="6" t="n">
        <v>14637000</v>
      </c>
      <c r="D4" s="6" t="n">
        <v>4855000</v>
      </c>
      <c r="E4" s="6" t="n">
        <v>23910000</v>
      </c>
      <c r="F4" s="6" t="n">
        <v>8670000</v>
      </c>
    </row>
    <row r="5">
      <c r="A5" s="4" t="inlineStr">
        <is>
          <t>General and administrative expense</t>
        </is>
      </c>
      <c r="B5" s="5" t="n">
        <v>3486000</v>
      </c>
      <c r="D5" s="5" t="n">
        <v>541000</v>
      </c>
      <c r="E5" s="5" t="n">
        <v>5717000</v>
      </c>
      <c r="F5" s="5" t="n">
        <v>1019000</v>
      </c>
    </row>
    <row r="6">
      <c r="A6" s="4" t="inlineStr">
        <is>
          <t>Ridgeline</t>
        </is>
      </c>
    </row>
    <row r="7">
      <c r="A7" s="3" t="inlineStr">
        <is>
          <t>Related Party Transaction [Line Items]</t>
        </is>
      </c>
    </row>
    <row r="8">
      <c r="A8" s="4" t="inlineStr">
        <is>
          <t>Research and development</t>
        </is>
      </c>
      <c r="B8" s="5" t="n">
        <v>2600000</v>
      </c>
      <c r="D8" s="5" t="n">
        <v>3100000</v>
      </c>
      <c r="E8" s="5" t="n">
        <v>7300000</v>
      </c>
      <c r="F8" s="5" t="n">
        <v>5600000</v>
      </c>
    </row>
    <row r="9">
      <c r="A9" s="4" t="inlineStr">
        <is>
          <t>Accounts payable</t>
        </is>
      </c>
      <c r="B9" s="5" t="n">
        <v>462000</v>
      </c>
      <c r="E9" s="5" t="n">
        <v>462000</v>
      </c>
      <c r="G9" s="6" t="n">
        <v>4800000</v>
      </c>
    </row>
    <row r="10">
      <c r="A10" s="4" t="inlineStr">
        <is>
          <t>Versant Venture</t>
        </is>
      </c>
    </row>
    <row r="11">
      <c r="A11" s="3" t="inlineStr">
        <is>
          <t>Related Party Transaction [Line Items]</t>
        </is>
      </c>
    </row>
    <row r="12">
      <c r="A12" s="4" t="inlineStr">
        <is>
          <t>Reimbursement received for general and administrative expenses</t>
        </is>
      </c>
      <c r="B12" s="5" t="n">
        <v>40000</v>
      </c>
      <c r="D12" s="5" t="n">
        <v>40000</v>
      </c>
      <c r="E12" s="5" t="n">
        <v>120000</v>
      </c>
      <c r="F12" s="5" t="n">
        <v>120000</v>
      </c>
    </row>
    <row r="13">
      <c r="A13" s="4" t="inlineStr">
        <is>
          <t>General and administrative expense</t>
        </is>
      </c>
      <c r="C13" s="6" t="n">
        <v>79000</v>
      </c>
      <c r="D13" s="5" t="n">
        <v>79000</v>
      </c>
      <c r="E13" s="5" t="n">
        <v>94000</v>
      </c>
      <c r="F13" s="5" t="n">
        <v>94000</v>
      </c>
    </row>
    <row r="14">
      <c r="A14" s="4" t="inlineStr">
        <is>
          <t>Other prepaid expense, current</t>
        </is>
      </c>
      <c r="B14" s="5" t="n">
        <v>40000</v>
      </c>
      <c r="E14" s="5" t="n">
        <v>40000</v>
      </c>
      <c r="G14" s="5" t="n">
        <v>79000</v>
      </c>
    </row>
    <row r="15">
      <c r="A15" s="4" t="inlineStr">
        <is>
          <t>ICR</t>
        </is>
      </c>
    </row>
    <row r="16">
      <c r="A16" s="3" t="inlineStr">
        <is>
          <t>Related Party Transaction [Line Items]</t>
        </is>
      </c>
    </row>
    <row r="17">
      <c r="A17" s="4" t="inlineStr">
        <is>
          <t>Accounts payable</t>
        </is>
      </c>
      <c r="B17" s="5" t="n">
        <v>0</v>
      </c>
      <c r="E17" s="5" t="n">
        <v>0</v>
      </c>
      <c r="G17" s="6" t="n">
        <v>0</v>
      </c>
    </row>
    <row r="18">
      <c r="A18" s="4" t="inlineStr">
        <is>
          <t>Related party transaction, amounts of transaction</t>
        </is>
      </c>
      <c r="B18" s="6" t="n">
        <v>0</v>
      </c>
      <c r="D18" s="6" t="n">
        <v>584000</v>
      </c>
      <c r="E18" s="6" t="n">
        <v>0</v>
      </c>
      <c r="F18" s="6" t="n">
        <v>12000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ensation And Retirement Disclosure [Abstract]</t>
        </is>
      </c>
    </row>
    <row r="4">
      <c r="A4" s="4" t="inlineStr">
        <is>
          <t>Defined benefit plan expenses</t>
        </is>
      </c>
      <c r="B4" s="6" t="n">
        <v>104000</v>
      </c>
      <c r="C4" s="6" t="n">
        <v>0</v>
      </c>
      <c r="D4" s="6" t="n">
        <v>187000</v>
      </c>
      <c r="E4" s="6" t="n">
        <v>0</v>
      </c>
    </row>
    <row r="5">
      <c r="A5" s="4" t="inlineStr">
        <is>
          <t>Percentage of company's matching contribution with respect to each participant's contribution</t>
        </is>
      </c>
      <c r="D5" s="4" t="inlineStr">
        <is>
          <t>4.00%</t>
        </is>
      </c>
    </row>
    <row r="6">
      <c r="A6" s="4" t="inlineStr">
        <is>
          <t>Company matching contributions to maximum employees eligible compensation</t>
        </is>
      </c>
      <c r="D6" s="4" t="inlineStr">
        <is>
          <t>100.00%</t>
        </is>
      </c>
    </row>
    <row r="7">
      <c r="A7" s="4" t="inlineStr">
        <is>
          <t>Total company contributions to 401 (k) plan</t>
        </is>
      </c>
      <c r="B7" s="6" t="n">
        <v>65000</v>
      </c>
      <c r="C7" s="6" t="n">
        <v>0</v>
      </c>
      <c r="D7" s="6" t="n">
        <v>98000</v>
      </c>
      <c r="E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 Additional Information (Details) - USD ($) $ in Millions</t>
        </is>
      </c>
      <c r="B1" s="2" t="inlineStr">
        <is>
          <t>Jul. 23, 2021</t>
        </is>
      </c>
      <c r="C1" s="2" t="inlineStr">
        <is>
          <t>Jun. 30, 2021</t>
        </is>
      </c>
      <c r="D1" s="2" t="inlineStr">
        <is>
          <t>Dec. 31, 2020</t>
        </is>
      </c>
    </row>
    <row r="2">
      <c r="A2" s="3" t="inlineStr">
        <is>
          <t>Subsequent Event [Line Items]</t>
        </is>
      </c>
    </row>
    <row r="3">
      <c r="A3" s="4" t="inlineStr">
        <is>
          <t>Common stock shares issued</t>
        </is>
      </c>
      <c r="C3" s="5" t="n">
        <v>45025857</v>
      </c>
      <c r="D3" s="5" t="n">
        <v>2180803</v>
      </c>
    </row>
    <row r="4">
      <c r="A4" s="4" t="inlineStr">
        <is>
          <t>IPO</t>
        </is>
      </c>
    </row>
    <row r="5">
      <c r="A5" s="3" t="inlineStr">
        <is>
          <t>Subsequent Event [Line Items]</t>
        </is>
      </c>
    </row>
    <row r="6">
      <c r="A6" s="4" t="inlineStr">
        <is>
          <t>Common stock shares issued</t>
        </is>
      </c>
      <c r="C6" s="5" t="n">
        <v>11700000</v>
      </c>
    </row>
    <row r="7">
      <c r="A7" s="4" t="inlineStr">
        <is>
          <t>Underwriting discount and commission</t>
        </is>
      </c>
      <c r="C7" s="9" t="n">
        <v>15.6</v>
      </c>
    </row>
    <row r="8">
      <c r="A8" s="4" t="inlineStr">
        <is>
          <t>Subsequent Event | IPO</t>
        </is>
      </c>
    </row>
    <row r="9">
      <c r="A9" s="3" t="inlineStr">
        <is>
          <t>Subsequent Event [Line Items]</t>
        </is>
      </c>
    </row>
    <row r="10">
      <c r="A10" s="4" t="inlineStr">
        <is>
          <t>Common stock shares issued</t>
        </is>
      </c>
      <c r="B10" s="5" t="n">
        <v>1755000</v>
      </c>
    </row>
    <row r="11">
      <c r="A11" s="4" t="inlineStr">
        <is>
          <t>Aggregate net proceeds after deducting underwriter discounts and commissions</t>
        </is>
      </c>
      <c r="B11" s="6" t="n">
        <v>31</v>
      </c>
    </row>
    <row r="12">
      <c r="A12" s="4" t="inlineStr">
        <is>
          <t>Underwriting discount and commission</t>
        </is>
      </c>
      <c r="B12" s="9" t="n">
        <v>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39" customWidth="1" min="5" max="5"/>
    <col width="37" customWidth="1" min="6" max="6"/>
    <col width="37" customWidth="1" min="7" max="7"/>
    <col width="13" customWidth="1" min="8" max="8"/>
    <col width="27" customWidth="1" min="9" max="9"/>
    <col width="37" customWidth="1" min="10" max="10"/>
    <col width="20" customWidth="1" min="11" max="11"/>
  </cols>
  <sheetData>
    <row r="1">
      <c r="A1" s="1" t="inlineStr">
        <is>
          <t>Condensed Combined and Consolidated Statements of Convertible Preferred Stock and Stockholders' Equity (Deficit) (Unaudited) - USD ($) $ in Thousands</t>
        </is>
      </c>
      <c r="B1" s="2" t="inlineStr">
        <is>
          <t>Total</t>
        </is>
      </c>
      <c r="C1" s="2" t="inlineStr">
        <is>
          <t>Convertible Preferred Stock</t>
        </is>
      </c>
      <c r="D1" s="2" t="inlineStr">
        <is>
          <t>Series A Convertible Preferred Stock</t>
        </is>
      </c>
      <c r="E1" s="2" t="inlineStr">
        <is>
          <t>Series A-2 Convertible Preferred Stock</t>
        </is>
      </c>
      <c r="F1" s="2" t="inlineStr">
        <is>
          <t>Series B Convertible Preferred Stock</t>
        </is>
      </c>
      <c r="G1" s="2" t="inlineStr">
        <is>
          <t>Series C Convertible Preferred Stock</t>
        </is>
      </c>
      <c r="H1" s="2" t="inlineStr">
        <is>
          <t>Common Stock</t>
        </is>
      </c>
      <c r="I1" s="2" t="inlineStr">
        <is>
          <t>Additional Paid-in Capital</t>
        </is>
      </c>
      <c r="J1" s="2" t="inlineStr">
        <is>
          <t>Accumulated Other Comprehensive Loss</t>
        </is>
      </c>
      <c r="K1" s="2" t="inlineStr">
        <is>
          <t>Accumulated Deficit</t>
        </is>
      </c>
    </row>
    <row r="2">
      <c r="A2" s="4" t="inlineStr">
        <is>
          <t>Balance at Dec. 31, 2019</t>
        </is>
      </c>
      <c r="B2" s="6" t="n">
        <v>-12148</v>
      </c>
      <c r="H2" s="6" t="n">
        <v>50</v>
      </c>
      <c r="K2" s="6" t="n">
        <v>-12198</v>
      </c>
    </row>
    <row r="3">
      <c r="A3" s="4" t="inlineStr">
        <is>
          <t>Balance (in shares) at Dec. 31, 2019</t>
        </is>
      </c>
      <c r="H3" s="5" t="n">
        <v>1416230</v>
      </c>
    </row>
    <row r="4">
      <c r="A4" s="4" t="inlineStr">
        <is>
          <t>Balance at Dec. 31, 2019</t>
        </is>
      </c>
      <c r="C4" s="6" t="n">
        <v>18950</v>
      </c>
    </row>
    <row r="5">
      <c r="A5" s="4" t="inlineStr">
        <is>
          <t>Balance (in shares) at Dec. 31, 2019</t>
        </is>
      </c>
      <c r="C5" s="5" t="n">
        <v>19250000</v>
      </c>
    </row>
    <row r="6">
      <c r="A6" s="4" t="inlineStr">
        <is>
          <t>Stock-based compensation expense</t>
        </is>
      </c>
      <c r="B6" s="5" t="n">
        <v>11</v>
      </c>
      <c r="I6" s="6" t="n">
        <v>11</v>
      </c>
    </row>
    <row r="7">
      <c r="A7" s="4" t="inlineStr">
        <is>
          <t>Net loss</t>
        </is>
      </c>
      <c r="B7" s="5" t="n">
        <v>-4302</v>
      </c>
      <c r="K7" s="5" t="n">
        <v>-4302</v>
      </c>
    </row>
    <row r="8">
      <c r="A8" s="4" t="inlineStr">
        <is>
          <t>Balance at Mar. 31, 2020</t>
        </is>
      </c>
      <c r="B8" s="5" t="n">
        <v>-16439</v>
      </c>
      <c r="H8" s="6" t="n">
        <v>50</v>
      </c>
      <c r="I8" s="5" t="n">
        <v>11</v>
      </c>
      <c r="K8" s="5" t="n">
        <v>-16500</v>
      </c>
    </row>
    <row r="9">
      <c r="A9" s="4" t="inlineStr">
        <is>
          <t>Balance (in shares) at Mar. 31, 2020</t>
        </is>
      </c>
      <c r="H9" s="5" t="n">
        <v>1416230</v>
      </c>
    </row>
    <row r="10">
      <c r="A10" s="4" t="inlineStr">
        <is>
          <t>Balance at Mar. 31, 2020</t>
        </is>
      </c>
      <c r="C10" s="6" t="n">
        <v>18950</v>
      </c>
    </row>
    <row r="11">
      <c r="A11" s="4" t="inlineStr">
        <is>
          <t>Balance (in shares) at Mar. 31, 2020</t>
        </is>
      </c>
      <c r="C11" s="5" t="n">
        <v>19250000</v>
      </c>
    </row>
    <row r="12">
      <c r="A12" s="4" t="inlineStr">
        <is>
          <t>Balance at Dec. 31, 2019</t>
        </is>
      </c>
      <c r="B12" s="5" t="n">
        <v>-12148</v>
      </c>
      <c r="H12" s="6" t="n">
        <v>50</v>
      </c>
      <c r="K12" s="5" t="n">
        <v>-12198</v>
      </c>
    </row>
    <row r="13">
      <c r="A13" s="4" t="inlineStr">
        <is>
          <t>Balance (in shares) at Dec. 31, 2019</t>
        </is>
      </c>
      <c r="H13" s="5" t="n">
        <v>1416230</v>
      </c>
    </row>
    <row r="14">
      <c r="A14" s="4" t="inlineStr">
        <is>
          <t>Balance at Dec. 31, 2019</t>
        </is>
      </c>
      <c r="C14" s="6" t="n">
        <v>18950</v>
      </c>
    </row>
    <row r="15">
      <c r="A15" s="4" t="inlineStr">
        <is>
          <t>Balance (in shares) at Dec. 31, 2019</t>
        </is>
      </c>
      <c r="C15" s="5" t="n">
        <v>19250000</v>
      </c>
    </row>
    <row r="16">
      <c r="A16" s="4" t="inlineStr">
        <is>
          <t>Net loss</t>
        </is>
      </c>
      <c r="B16" s="5" t="n">
        <v>-9666</v>
      </c>
    </row>
    <row r="17">
      <c r="A17" s="4" t="inlineStr">
        <is>
          <t>Balance at Jun. 30, 2020</t>
        </is>
      </c>
      <c r="B17" s="5" t="n">
        <v>-21706</v>
      </c>
      <c r="I17" s="5" t="n">
        <v>158</v>
      </c>
      <c r="K17" s="5" t="n">
        <v>-21864</v>
      </c>
    </row>
    <row r="18">
      <c r="A18" s="4" t="inlineStr">
        <is>
          <t>Balance (in shares) at Jun. 30, 2020</t>
        </is>
      </c>
      <c r="H18" s="5" t="n">
        <v>1488477</v>
      </c>
    </row>
    <row r="19">
      <c r="A19" s="4" t="inlineStr">
        <is>
          <t>Balance at Jun. 30, 2020</t>
        </is>
      </c>
      <c r="C19" s="6" t="n">
        <v>32026</v>
      </c>
    </row>
    <row r="20">
      <c r="A20" s="4" t="inlineStr">
        <is>
          <t>Balance (in shares) at Jun. 30, 2020</t>
        </is>
      </c>
      <c r="C20" s="5" t="n">
        <v>29631514</v>
      </c>
    </row>
    <row r="21">
      <c r="A21" s="4" t="inlineStr">
        <is>
          <t>Balance at Mar. 31, 2020</t>
        </is>
      </c>
      <c r="B21" s="5" t="n">
        <v>-16439</v>
      </c>
      <c r="H21" s="6" t="n">
        <v>50</v>
      </c>
      <c r="I21" s="5" t="n">
        <v>11</v>
      </c>
      <c r="K21" s="5" t="n">
        <v>-16500</v>
      </c>
    </row>
    <row r="22">
      <c r="A22" s="4" t="inlineStr">
        <is>
          <t>Balance (in shares) at Mar. 31, 2020</t>
        </is>
      </c>
      <c r="H22" s="5" t="n">
        <v>1416230</v>
      </c>
    </row>
    <row r="23">
      <c r="A23" s="4" t="inlineStr">
        <is>
          <t>Balance at Mar. 31, 2020</t>
        </is>
      </c>
      <c r="C23" s="6" t="n">
        <v>18950</v>
      </c>
    </row>
    <row r="24">
      <c r="A24" s="4" t="inlineStr">
        <is>
          <t>Balance (in shares) at Mar. 31, 2020</t>
        </is>
      </c>
      <c r="C24" s="5" t="n">
        <v>19250000</v>
      </c>
    </row>
    <row r="25">
      <c r="A25" s="4" t="inlineStr">
        <is>
          <t>Restricted common stock vesting, Shares</t>
        </is>
      </c>
      <c r="H25" s="5" t="n">
        <v>72247</v>
      </c>
    </row>
    <row r="26">
      <c r="A26" s="4" t="inlineStr">
        <is>
          <t>Change in par value of common stock due to the Contribution and Exchange agreement</t>
        </is>
      </c>
      <c r="H26" s="6" t="n">
        <v>-50</v>
      </c>
      <c r="I26" s="5" t="n">
        <v>50</v>
      </c>
    </row>
    <row r="27">
      <c r="A27" s="4" t="inlineStr">
        <is>
          <t>Conversion of convertible note and accrued interest to Series A convertible preferred stock</t>
        </is>
      </c>
      <c r="D27" s="6" t="n">
        <v>754</v>
      </c>
    </row>
    <row r="28">
      <c r="A28" s="4" t="inlineStr">
        <is>
          <t>Conversion of convertible note and accrued interest to Series A convertible preferred stock, shares</t>
        </is>
      </c>
      <c r="D28" s="5" t="n">
        <v>754280</v>
      </c>
    </row>
    <row r="29">
      <c r="A29" s="4" t="inlineStr">
        <is>
          <t>Issuance of convertible preferred stock, net of issuance costs</t>
        </is>
      </c>
      <c r="E29" s="6" t="n">
        <v>12322</v>
      </c>
    </row>
    <row r="30">
      <c r="A30" s="4" t="inlineStr">
        <is>
          <t>Issuance of convertible preferred stock, net of issuance costs, shares</t>
        </is>
      </c>
      <c r="E30" s="5" t="n">
        <v>9627234</v>
      </c>
    </row>
    <row r="31">
      <c r="A31" s="4" t="inlineStr">
        <is>
          <t>Stock-based compensation expense</t>
        </is>
      </c>
      <c r="B31" s="5" t="n">
        <v>97</v>
      </c>
      <c r="I31" s="5" t="n">
        <v>97</v>
      </c>
    </row>
    <row r="32">
      <c r="A32" s="4" t="inlineStr">
        <is>
          <t>Net loss</t>
        </is>
      </c>
      <c r="B32" s="5" t="n">
        <v>-5364</v>
      </c>
      <c r="K32" s="5" t="n">
        <v>-5364</v>
      </c>
    </row>
    <row r="33">
      <c r="A33" s="4" t="inlineStr">
        <is>
          <t>Balance at Jun. 30, 2020</t>
        </is>
      </c>
      <c r="B33" s="5" t="n">
        <v>-21706</v>
      </c>
      <c r="I33" s="5" t="n">
        <v>158</v>
      </c>
      <c r="K33" s="5" t="n">
        <v>-21864</v>
      </c>
    </row>
    <row r="34">
      <c r="A34" s="4" t="inlineStr">
        <is>
          <t>Balance (in shares) at Jun. 30, 2020</t>
        </is>
      </c>
      <c r="H34" s="5" t="n">
        <v>1488477</v>
      </c>
    </row>
    <row r="35">
      <c r="A35" s="4" t="inlineStr">
        <is>
          <t>Balance at Jun. 30, 2020</t>
        </is>
      </c>
      <c r="C35" s="6" t="n">
        <v>32026</v>
      </c>
    </row>
    <row r="36">
      <c r="A36" s="4" t="inlineStr">
        <is>
          <t>Balance (in shares) at Jun. 30, 2020</t>
        </is>
      </c>
      <c r="C36" s="5" t="n">
        <v>29631514</v>
      </c>
    </row>
    <row r="37">
      <c r="A37" s="4" t="inlineStr">
        <is>
          <t>Balance at Dec. 31, 2020</t>
        </is>
      </c>
      <c r="B37" s="6" t="n">
        <v>-48728</v>
      </c>
      <c r="H37" s="6" t="n">
        <v>1</v>
      </c>
      <c r="I37" s="5" t="n">
        <v>404</v>
      </c>
      <c r="J37" s="6" t="n">
        <v>-1056</v>
      </c>
      <c r="K37" s="5" t="n">
        <v>-48077</v>
      </c>
    </row>
    <row r="38">
      <c r="A38" s="4" t="inlineStr">
        <is>
          <t>Balance (in shares) at Dec. 31, 2020</t>
        </is>
      </c>
      <c r="H38" s="5" t="n">
        <v>1685534</v>
      </c>
    </row>
    <row r="39">
      <c r="A39" s="4" t="inlineStr">
        <is>
          <t>Balance at Dec. 31, 2020</t>
        </is>
      </c>
      <c r="C39" s="6" t="n">
        <v>67764</v>
      </c>
    </row>
    <row r="40">
      <c r="A40" s="4" t="inlineStr">
        <is>
          <t>Balance (in shares) at Dec. 31, 2020</t>
        </is>
      </c>
      <c r="B40" s="5" t="n">
        <v>53631514</v>
      </c>
      <c r="C40" s="5" t="n">
        <v>53631514</v>
      </c>
    </row>
    <row r="41">
      <c r="A41" s="4" t="inlineStr">
        <is>
          <t>Restricted common stock vesting, Shares</t>
        </is>
      </c>
      <c r="H41" s="5" t="n">
        <v>36565</v>
      </c>
    </row>
    <row r="42">
      <c r="A42" s="4" t="inlineStr">
        <is>
          <t>Issuance of convertible preferred stock, net of issuance costs</t>
        </is>
      </c>
      <c r="F42" s="6" t="n">
        <v>68571</v>
      </c>
      <c r="G42" s="6" t="n">
        <v>94837</v>
      </c>
    </row>
    <row r="43">
      <c r="A43" s="4" t="inlineStr">
        <is>
          <t>Issuance of convertible preferred stock, net of issuance costs, shares</t>
        </is>
      </c>
      <c r="F43" s="5" t="n">
        <v>24000000</v>
      </c>
      <c r="G43" s="5" t="n">
        <v>32054521</v>
      </c>
    </row>
    <row r="44">
      <c r="A44" s="4" t="inlineStr">
        <is>
          <t>Provision for pension benefit obligation</t>
        </is>
      </c>
      <c r="B44" s="6" t="n">
        <v>136</v>
      </c>
      <c r="J44" s="5" t="n">
        <v>136</v>
      </c>
    </row>
    <row r="45">
      <c r="A45" s="4" t="inlineStr">
        <is>
          <t>Stock-based compensation expense</t>
        </is>
      </c>
      <c r="B45" s="5" t="n">
        <v>252</v>
      </c>
      <c r="I45" s="5" t="n">
        <v>252</v>
      </c>
    </row>
    <row r="46">
      <c r="A46" s="4" t="inlineStr">
        <is>
          <t>Net loss</t>
        </is>
      </c>
      <c r="B46" s="5" t="n">
        <v>-12276</v>
      </c>
      <c r="K46" s="5" t="n">
        <v>-12276</v>
      </c>
    </row>
    <row r="47">
      <c r="A47" s="4" t="inlineStr">
        <is>
          <t>Balance at Mar. 31, 2021</t>
        </is>
      </c>
      <c r="B47" s="5" t="n">
        <v>-60616</v>
      </c>
      <c r="H47" s="6" t="n">
        <v>1</v>
      </c>
      <c r="I47" s="5" t="n">
        <v>656</v>
      </c>
      <c r="J47" s="5" t="n">
        <v>-920</v>
      </c>
      <c r="K47" s="5" t="n">
        <v>-60353</v>
      </c>
    </row>
    <row r="48">
      <c r="A48" s="4" t="inlineStr">
        <is>
          <t>Balance (in shares) at Mar. 31, 2021</t>
        </is>
      </c>
      <c r="H48" s="5" t="n">
        <v>1722099</v>
      </c>
    </row>
    <row r="49">
      <c r="A49" s="4" t="inlineStr">
        <is>
          <t>Balance at Mar. 31, 2021</t>
        </is>
      </c>
      <c r="C49" s="6" t="n">
        <v>231172</v>
      </c>
    </row>
    <row r="50">
      <c r="A50" s="4" t="inlineStr">
        <is>
          <t>Balance (in shares) at Mar. 31, 2021</t>
        </is>
      </c>
      <c r="C50" s="5" t="n">
        <v>109686035</v>
      </c>
    </row>
    <row r="51">
      <c r="A51" s="4" t="inlineStr">
        <is>
          <t>Balance at Dec. 31, 2020</t>
        </is>
      </c>
      <c r="B51" s="6" t="n">
        <v>-48728</v>
      </c>
      <c r="H51" s="6" t="n">
        <v>1</v>
      </c>
      <c r="I51" s="5" t="n">
        <v>404</v>
      </c>
      <c r="J51" s="5" t="n">
        <v>-1056</v>
      </c>
      <c r="K51" s="5" t="n">
        <v>-48077</v>
      </c>
    </row>
    <row r="52">
      <c r="A52" s="4" t="inlineStr">
        <is>
          <t>Balance (in shares) at Dec. 31, 2020</t>
        </is>
      </c>
      <c r="H52" s="5" t="n">
        <v>1685534</v>
      </c>
    </row>
    <row r="53">
      <c r="A53" s="4" t="inlineStr">
        <is>
          <t>Balance at Dec. 31, 2020</t>
        </is>
      </c>
      <c r="C53" s="6" t="n">
        <v>67764</v>
      </c>
    </row>
    <row r="54">
      <c r="A54" s="4" t="inlineStr">
        <is>
          <t>Balance (in shares) at Dec. 31, 2020</t>
        </is>
      </c>
      <c r="B54" s="5" t="n">
        <v>53631514</v>
      </c>
      <c r="C54" s="5" t="n">
        <v>53631514</v>
      </c>
    </row>
    <row r="55">
      <c r="A55" s="4" t="inlineStr">
        <is>
          <t>Exercise of common stock options, Shares</t>
        </is>
      </c>
      <c r="B55" s="5" t="n">
        <v>76950</v>
      </c>
    </row>
    <row r="56">
      <c r="A56" s="4" t="inlineStr">
        <is>
          <t>Net loss</t>
        </is>
      </c>
      <c r="B56" s="6" t="n">
        <v>-30681</v>
      </c>
    </row>
    <row r="57">
      <c r="A57" s="4" t="inlineStr">
        <is>
          <t>Balance at Jun. 30, 2021</t>
        </is>
      </c>
      <c r="B57" s="6" t="n">
        <v>356678</v>
      </c>
      <c r="H57" s="6" t="n">
        <v>4</v>
      </c>
      <c r="I57" s="5" t="n">
        <v>436847</v>
      </c>
      <c r="J57" s="5" t="n">
        <v>-1415</v>
      </c>
      <c r="K57" s="5" t="n">
        <v>-78758</v>
      </c>
    </row>
    <row r="58">
      <c r="A58" s="4" t="inlineStr">
        <is>
          <t>Balance (in shares) at Jun. 30, 2021</t>
        </is>
      </c>
      <c r="H58" s="5" t="n">
        <v>44603731</v>
      </c>
    </row>
    <row r="59">
      <c r="A59" s="4" t="inlineStr">
        <is>
          <t>Balance (in shares) at Jun. 30, 2021</t>
        </is>
      </c>
      <c r="B59" s="5" t="n">
        <v>0</v>
      </c>
    </row>
    <row r="60">
      <c r="A60" s="4" t="inlineStr">
        <is>
          <t>Balance at Mar. 31, 2021</t>
        </is>
      </c>
      <c r="B60" s="6" t="n">
        <v>-60616</v>
      </c>
      <c r="H60" s="6" t="n">
        <v>1</v>
      </c>
      <c r="I60" s="5" t="n">
        <v>656</v>
      </c>
      <c r="J60" s="5" t="n">
        <v>-920</v>
      </c>
      <c r="K60" s="5" t="n">
        <v>-60353</v>
      </c>
    </row>
    <row r="61">
      <c r="A61" s="4" t="inlineStr">
        <is>
          <t>Balance (in shares) at Mar. 31, 2021</t>
        </is>
      </c>
      <c r="H61" s="5" t="n">
        <v>1722099</v>
      </c>
    </row>
    <row r="62">
      <c r="A62" s="4" t="inlineStr">
        <is>
          <t>Balance at Mar. 31, 2021</t>
        </is>
      </c>
      <c r="C62" s="6" t="n">
        <v>231172</v>
      </c>
    </row>
    <row r="63">
      <c r="A63" s="4" t="inlineStr">
        <is>
          <t>Balance (in shares) at Mar. 31, 2021</t>
        </is>
      </c>
      <c r="C63" s="5" t="n">
        <v>109686035</v>
      </c>
    </row>
    <row r="64">
      <c r="A64" s="4" t="inlineStr">
        <is>
          <t>Restricted common stock vesting, Shares</t>
        </is>
      </c>
      <c r="H64" s="5" t="n">
        <v>36580</v>
      </c>
    </row>
    <row r="65">
      <c r="A65" s="4" t="inlineStr">
        <is>
          <t>Exercise of common stock options</t>
        </is>
      </c>
      <c r="B65" s="5" t="n">
        <v>128</v>
      </c>
      <c r="H65" s="6" t="n">
        <v>0</v>
      </c>
      <c r="I65" s="5" t="n">
        <v>128</v>
      </c>
    </row>
    <row r="66">
      <c r="A66" s="4" t="inlineStr">
        <is>
          <t>Exercise of common stock options, Shares</t>
        </is>
      </c>
      <c r="H66" s="5" t="n">
        <v>76950</v>
      </c>
    </row>
    <row r="67">
      <c r="A67" s="4" t="inlineStr">
        <is>
          <t>Issuance of common stock</t>
        </is>
      </c>
      <c r="B67" s="5" t="n">
        <v>0</v>
      </c>
      <c r="I67" s="5" t="n">
        <v>0</v>
      </c>
    </row>
    <row r="68">
      <c r="A68" s="4" t="inlineStr">
        <is>
          <t>Issuance of common stock in connection with initial public offering, net of issuance costs of $18.5 million</t>
        </is>
      </c>
      <c r="B68" s="5" t="n">
        <v>203875</v>
      </c>
      <c r="H68" s="6" t="n">
        <v>1</v>
      </c>
      <c r="I68" s="5" t="n">
        <v>203874</v>
      </c>
    </row>
    <row r="69">
      <c r="A69" s="4" t="inlineStr">
        <is>
          <t>Issuance of common stock in connection with initial public offering, net of issuance costs of $18.5 million, shares</t>
        </is>
      </c>
      <c r="H69" s="5" t="n">
        <v>11700000</v>
      </c>
    </row>
    <row r="70">
      <c r="A70" s="4" t="inlineStr">
        <is>
          <t>Issuance of convertible preferred stock, net of issuance costs</t>
        </is>
      </c>
      <c r="B70" s="5" t="n">
        <v>231172</v>
      </c>
      <c r="C70" s="6" t="n">
        <v>-231172</v>
      </c>
      <c r="H70" s="6" t="n">
        <v>2</v>
      </c>
      <c r="I70" s="5" t="n">
        <v>231170</v>
      </c>
    </row>
    <row r="71">
      <c r="A71" s="4" t="inlineStr">
        <is>
          <t>Issuance of convertible preferred stock, net of issuance costs, shares</t>
        </is>
      </c>
      <c r="C71" s="5" t="n">
        <v>-109686035</v>
      </c>
      <c r="H71" s="5" t="n">
        <v>31068102</v>
      </c>
    </row>
    <row r="72">
      <c r="A72" s="4" t="inlineStr">
        <is>
          <t>Provision for pension benefit obligation</t>
        </is>
      </c>
      <c r="B72" s="5" t="n">
        <v>-495</v>
      </c>
      <c r="I72" s="5" t="n">
        <v>0</v>
      </c>
      <c r="J72" s="5" t="n">
        <v>-495</v>
      </c>
    </row>
    <row r="73">
      <c r="A73" s="4" t="inlineStr">
        <is>
          <t>Stock-based compensation expense</t>
        </is>
      </c>
      <c r="B73" s="5" t="n">
        <v>1019</v>
      </c>
      <c r="I73" s="5" t="n">
        <v>1019</v>
      </c>
    </row>
    <row r="74">
      <c r="A74" s="4" t="inlineStr">
        <is>
          <t>Net loss</t>
        </is>
      </c>
      <c r="B74" s="5" t="n">
        <v>-18405</v>
      </c>
      <c r="H74" s="6" t="n">
        <v>0</v>
      </c>
      <c r="I74" s="5" t="n">
        <v>0</v>
      </c>
      <c r="J74" s="5" t="n">
        <v>0</v>
      </c>
      <c r="K74" s="5" t="n">
        <v>-18405</v>
      </c>
    </row>
    <row r="75">
      <c r="A75" s="4" t="inlineStr">
        <is>
          <t>Balance at Jun. 30, 2021</t>
        </is>
      </c>
      <c r="B75" s="6" t="n">
        <v>356678</v>
      </c>
      <c r="H75" s="6" t="n">
        <v>4</v>
      </c>
      <c r="I75" s="6" t="n">
        <v>436847</v>
      </c>
      <c r="J75" s="6" t="n">
        <v>-1415</v>
      </c>
      <c r="K75" s="6" t="n">
        <v>-78758</v>
      </c>
    </row>
    <row r="76">
      <c r="A76" s="4" t="inlineStr">
        <is>
          <t>Balance (in shares) at Jun. 30, 2021</t>
        </is>
      </c>
      <c r="H76" s="5" t="n">
        <v>44603731</v>
      </c>
    </row>
    <row r="77">
      <c r="A77" s="4" t="inlineStr">
        <is>
          <t>Balance (in shares) at Jun. 30, 2021</t>
        </is>
      </c>
      <c r="B7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mbined and Consolidated Statements of Convertible Preferred Stock and Stockholders' Equity (Deficit) (Parenthetical) - USD ($)</t>
        </is>
      </c>
      <c r="B1" s="2" t="inlineStr">
        <is>
          <t>3 Months Ended</t>
        </is>
      </c>
    </row>
    <row r="2">
      <c r="B2" s="2" t="inlineStr">
        <is>
          <t>Jun. 30, 2021</t>
        </is>
      </c>
      <c r="C2" s="2" t="inlineStr">
        <is>
          <t>Mar. 31, 2021</t>
        </is>
      </c>
      <c r="D2" s="2" t="inlineStr">
        <is>
          <t>Jun. 30, 2020</t>
        </is>
      </c>
    </row>
    <row r="3">
      <c r="A3" s="4" t="inlineStr">
        <is>
          <t>Series A-2 Convertible Preferred Stock</t>
        </is>
      </c>
    </row>
    <row r="4">
      <c r="A4" s="4" t="inlineStr">
        <is>
          <t>Stock issuance costs of convertible securities</t>
        </is>
      </c>
      <c r="D4" s="6" t="n">
        <v>178000</v>
      </c>
    </row>
    <row r="5">
      <c r="A5" s="4" t="inlineStr">
        <is>
          <t>Series B Convertible Preferred Stock</t>
        </is>
      </c>
    </row>
    <row r="6">
      <c r="A6" s="4" t="inlineStr">
        <is>
          <t>Stock issuance costs of convertible securities</t>
        </is>
      </c>
      <c r="C6" s="6" t="n">
        <v>69000</v>
      </c>
    </row>
    <row r="7">
      <c r="A7" s="4" t="inlineStr">
        <is>
          <t>Series C Convertible Preferred Stock</t>
        </is>
      </c>
    </row>
    <row r="8">
      <c r="A8" s="4" t="inlineStr">
        <is>
          <t>Stock issuance costs of convertible securities</t>
        </is>
      </c>
      <c r="C8" s="6" t="n">
        <v>163000</v>
      </c>
    </row>
    <row r="9">
      <c r="A9" s="4" t="inlineStr">
        <is>
          <t>Common Stock</t>
        </is>
      </c>
    </row>
    <row r="10">
      <c r="A10" s="4" t="inlineStr">
        <is>
          <t>Stock issuance costs</t>
        </is>
      </c>
      <c r="B10" s="6" t="n">
        <v>185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an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0681000</v>
      </c>
      <c r="C4" s="6" t="n">
        <v>-9666000</v>
      </c>
    </row>
    <row r="5">
      <c r="A5" s="3" t="inlineStr">
        <is>
          <t>Adjustments to reconcile net loss to net cash used in operating activities</t>
        </is>
      </c>
    </row>
    <row r="6">
      <c r="A6" s="4" t="inlineStr">
        <is>
          <t>Stock-based compensation expense</t>
        </is>
      </c>
      <c r="B6" s="5" t="n">
        <v>1271000</v>
      </c>
      <c r="C6" s="5" t="n">
        <v>108000</v>
      </c>
    </row>
    <row r="7">
      <c r="A7" s="4" t="inlineStr">
        <is>
          <t>Depreciation</t>
        </is>
      </c>
      <c r="B7" s="5" t="n">
        <v>741000</v>
      </c>
      <c r="C7" s="5" t="n">
        <v>143000</v>
      </c>
    </row>
    <row r="8">
      <c r="A8" s="4" t="inlineStr">
        <is>
          <t>Changes in fair value of preferred stock tranche obligations</t>
        </is>
      </c>
      <c r="B8" s="5" t="n">
        <v>960000</v>
      </c>
      <c r="C8" s="5" t="n">
        <v>0</v>
      </c>
    </row>
    <row r="9">
      <c r="A9" s="3" t="inlineStr">
        <is>
          <t>Changes in operating assets and liabilities</t>
        </is>
      </c>
    </row>
    <row r="10">
      <c r="A10" s="4" t="inlineStr">
        <is>
          <t>Prepaid expenses and other current assets</t>
        </is>
      </c>
      <c r="B10" s="5" t="n">
        <v>663000</v>
      </c>
      <c r="C10" s="5" t="n">
        <v>-522000</v>
      </c>
    </row>
    <row r="11">
      <c r="A11" s="4" t="inlineStr">
        <is>
          <t>Accounts payable</t>
        </is>
      </c>
      <c r="B11" s="5" t="n">
        <v>-1195000</v>
      </c>
      <c r="C11" s="5" t="n">
        <v>2158000</v>
      </c>
    </row>
    <row r="12">
      <c r="A12" s="4" t="inlineStr">
        <is>
          <t>Accrued expenses and other current liabilities</t>
        </is>
      </c>
      <c r="B12" s="5" t="n">
        <v>844000</v>
      </c>
      <c r="C12" s="5" t="n">
        <v>191000</v>
      </c>
    </row>
    <row r="13">
      <c r="A13" s="4" t="inlineStr">
        <is>
          <t>Net cash used in operating activities</t>
        </is>
      </c>
      <c r="B13" s="5" t="n">
        <v>-27397000</v>
      </c>
      <c r="C13" s="5" t="n">
        <v>-7588000</v>
      </c>
    </row>
    <row r="14">
      <c r="A14" s="3" t="inlineStr">
        <is>
          <t>Cash flows from investing activities:</t>
        </is>
      </c>
    </row>
    <row r="15">
      <c r="A15" s="4" t="inlineStr">
        <is>
          <t>Purchases of property and equipment</t>
        </is>
      </c>
      <c r="B15" s="5" t="n">
        <v>-4918000</v>
      </c>
      <c r="C15" s="5" t="n">
        <v>-1273000</v>
      </c>
    </row>
    <row r="16">
      <c r="A16" s="4" t="inlineStr">
        <is>
          <t>Net cash used in investing activities</t>
        </is>
      </c>
      <c r="B16" s="5" t="n">
        <v>-4918000</v>
      </c>
      <c r="C16" s="5" t="n">
        <v>-1273000</v>
      </c>
    </row>
    <row r="17">
      <c r="A17" s="3" t="inlineStr">
        <is>
          <t>Cash flows from financing activities:</t>
        </is>
      </c>
    </row>
    <row r="18">
      <c r="A18" s="4" t="inlineStr">
        <is>
          <t>Proceeds from issuance of convertible preferred stock</t>
        </is>
      </c>
      <c r="B18" s="5" t="n">
        <v>143000000</v>
      </c>
      <c r="C18" s="5" t="n">
        <v>12500000</v>
      </c>
    </row>
    <row r="19">
      <c r="A19" s="4" t="inlineStr">
        <is>
          <t>Payment of convertible preferred stock issuance costs</t>
        </is>
      </c>
      <c r="B19" s="5" t="n">
        <v>-231000</v>
      </c>
      <c r="C19" s="5" t="n">
        <v>-178000</v>
      </c>
    </row>
    <row r="20">
      <c r="A20" s="4" t="inlineStr">
        <is>
          <t>Proceeds from initial public offering, net of underwriting discount of $15.6 million</t>
        </is>
      </c>
      <c r="B20" s="5" t="n">
        <v>206739000</v>
      </c>
      <c r="C20" s="5" t="n">
        <v>0</v>
      </c>
    </row>
    <row r="21">
      <c r="A21" s="4" t="inlineStr">
        <is>
          <t>Payment of initial public offering issuance costs</t>
        </is>
      </c>
      <c r="B21" s="5" t="n">
        <v>-1395000</v>
      </c>
      <c r="C21" s="5" t="n">
        <v>0</v>
      </c>
    </row>
    <row r="22">
      <c r="A22" s="4" t="inlineStr">
        <is>
          <t>Proceeds from exercise of employee stock options</t>
        </is>
      </c>
      <c r="B22" s="5" t="n">
        <v>128000</v>
      </c>
      <c r="C22" s="5" t="n">
        <v>0</v>
      </c>
    </row>
    <row r="23">
      <c r="A23" s="4" t="inlineStr">
        <is>
          <t>Net cash provided by financing activities</t>
        </is>
      </c>
      <c r="B23" s="5" t="n">
        <v>348241000</v>
      </c>
      <c r="C23" s="5" t="n">
        <v>12322000</v>
      </c>
    </row>
    <row r="24">
      <c r="A24" s="4" t="inlineStr">
        <is>
          <t>Net increase (decrease) in cash, cash equivalents and restricted cash</t>
        </is>
      </c>
      <c r="B24" s="5" t="n">
        <v>315926000</v>
      </c>
      <c r="C24" s="5" t="n">
        <v>3461000</v>
      </c>
    </row>
    <row r="25">
      <c r="A25" s="4" t="inlineStr">
        <is>
          <t>Cash, cash equivalents and restricted cash—beginning of period</t>
        </is>
      </c>
      <c r="B25" s="5" t="n">
        <v>42863000</v>
      </c>
      <c r="C25" s="5" t="n">
        <v>9245000</v>
      </c>
    </row>
    <row r="26">
      <c r="A26" s="4" t="inlineStr">
        <is>
          <t>Cash, cash equivalents and restricted cash—end of period</t>
        </is>
      </c>
      <c r="B26" s="5" t="n">
        <v>358789000</v>
      </c>
      <c r="C26" s="5" t="n">
        <v>12706000</v>
      </c>
    </row>
    <row r="27">
      <c r="A27" s="3" t="inlineStr">
        <is>
          <t>Reconciliation of cash, cash equivalents and restricted cash</t>
        </is>
      </c>
    </row>
    <row r="28">
      <c r="A28" s="4" t="inlineStr">
        <is>
          <t>Cash and cash equivalents</t>
        </is>
      </c>
      <c r="B28" s="5" t="n">
        <v>357060000</v>
      </c>
      <c r="C28" s="5" t="n">
        <v>12706000</v>
      </c>
    </row>
    <row r="29">
      <c r="A29" s="4" t="inlineStr">
        <is>
          <t>Restricted cash</t>
        </is>
      </c>
      <c r="B29" s="5" t="n">
        <v>1729000</v>
      </c>
      <c r="C29" s="5" t="n">
        <v>0</v>
      </c>
    </row>
    <row r="30">
      <c r="A30" s="4" t="inlineStr">
        <is>
          <t>Cash, cash equivalents and restricted cash—end of period</t>
        </is>
      </c>
      <c r="B30" s="5" t="n">
        <v>358789000</v>
      </c>
      <c r="C30" s="5" t="n">
        <v>12706000</v>
      </c>
    </row>
    <row r="31">
      <c r="A31" s="3" t="inlineStr">
        <is>
          <t>Supplemental disclosure of noncash items</t>
        </is>
      </c>
    </row>
    <row r="32">
      <c r="A32" s="4" t="inlineStr">
        <is>
          <t>Conversion of convertible preferred stock into common stock</t>
        </is>
      </c>
      <c r="B32" s="5" t="n">
        <v>231172000</v>
      </c>
      <c r="C32" s="5" t="n">
        <v>0</v>
      </c>
    </row>
    <row r="33">
      <c r="A33" s="4" t="inlineStr">
        <is>
          <t>Settlement of preferred stock tranche obligation</t>
        </is>
      </c>
      <c r="B33" s="5" t="n">
        <v>20640000</v>
      </c>
      <c r="C33" s="5" t="n">
        <v>0</v>
      </c>
    </row>
    <row r="34">
      <c r="A34" s="4" t="inlineStr">
        <is>
          <t>Common stock issuance costs in accounts payable</t>
        </is>
      </c>
      <c r="B34" s="5" t="n">
        <v>1469000</v>
      </c>
      <c r="C34" s="5" t="n">
        <v>0</v>
      </c>
    </row>
    <row r="35">
      <c r="A35" s="4" t="inlineStr">
        <is>
          <t>Conversion of convertible note payable and accrued interest into Series A convertible preferred stock</t>
        </is>
      </c>
      <c r="B35" s="5" t="n">
        <v>0</v>
      </c>
      <c r="C35" s="5" t="n">
        <v>754000</v>
      </c>
    </row>
    <row r="36">
      <c r="A36" s="4" t="inlineStr">
        <is>
          <t>Purchases of property and equipment in accounts payable</t>
        </is>
      </c>
      <c r="B36" s="6" t="n">
        <v>123000</v>
      </c>
      <c r="C36" s="6" t="n">
        <v>33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mbined and Consolidated Statements of Cash Flows (Parenthetical) $ in Millions</t>
        </is>
      </c>
      <c r="B1" s="2" t="inlineStr">
        <is>
          <t>6 Months Ended</t>
        </is>
      </c>
    </row>
    <row r="2">
      <c r="B2" s="2" t="inlineStr">
        <is>
          <t>Jun. 30, 2021USD ($)</t>
        </is>
      </c>
    </row>
    <row r="3">
      <c r="A3" s="3" t="inlineStr">
        <is>
          <t>Statement Of Cash Flows [Abstract]</t>
        </is>
      </c>
    </row>
    <row r="4">
      <c r="A4" s="4" t="inlineStr">
        <is>
          <t>Proceeds from initial public offering, net of underwriting discount</t>
        </is>
      </c>
      <c r="B4" s="9" t="n">
        <v>1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Business, Contribution and Exchange, and Liquidity</t>
        </is>
      </c>
      <c r="B1" s="2" t="inlineStr">
        <is>
          <t>6 Months Ended</t>
        </is>
      </c>
    </row>
    <row r="2">
      <c r="B2" s="2" t="inlineStr">
        <is>
          <t>Jun. 30, 2021</t>
        </is>
      </c>
    </row>
    <row r="3">
      <c r="A3" s="3" t="inlineStr">
        <is>
          <t>Accounting Policies [Abstract]</t>
        </is>
      </c>
    </row>
    <row r="4">
      <c r="A4" s="4" t="inlineStr">
        <is>
          <t>Description of Business, Contribution and Exchange, and Liquidity</t>
        </is>
      </c>
      <c r="B4" s="4" t="inlineStr">
        <is>
          <t xml:space="preserve">1. Description of business, contribution and exchange, and liquidity Business Monte Rosa Therapeutics, Inc. is a biotechnology company developing a portfolio of novel small molecule precision medicines that employ the body’s natural mechanisms to selectively degrade therapeutically-relevant proteins. As used in these condensed combined and consolidated financial statements, unless the context otherwise requires, references to the Company or Monte Rosa refer to Monte Rosa Therapeutics, Inc. and its wholly owned subsidiaries Monte Rosa Therapeutics AG and Monte Rosa Therapeutics Securities Corp. The Company was incorporated in Delaware in November 2019 and is headquartered in Boston, Massachusetts with research operations in both Boston and Basel, Switzerland. Contribution and exchange Monte Rosa Therapeutics AG, a Swiss operating company, was incorporated in April 2018. Monte Rosa Therapeutics, Inc. was incorporated in November 2019. In 2020, Monte Rosa Therapeutics, Inc. and Monte Rosa Therapeutics AG, entities under common control since the incorporation of Monte Rosa Therapeutics, Inc., consummated a contribution and exchange agreement, or the Contribution and Exchange, whereby Monte Rosa Therapeutics, Inc. acquired the net assets and shareholdings of Monte Rosa Therapeutics AG via a one-for-one exchange of equity between Monte Rosa Therapeutics, Inc. and the shareholders of Monte Rosa Therapeutics AG in a common control reorganization. Accordingly, the historical financial information has been retrospectively adjusted to include the historical results and financial position of Monte Rosa Therapeutics, Inc. combined with Monte Rosa Therapeutics AG’s historical results and financial position, after the elimination of all intercompany accounts and transactions. Initial Public Offering In June 2021 the Company completed its initial public offering, or IPO, and issued an aggregate of 11,700,000 shares of common stock at a price to the public of $ 19.00 per share. The Company received aggregate net proceeds from the IPO of $ 203.9 million, after deducting underwriting discounts and commissions of $ 15.6 million and offering costs of $ 2.9 million. In connection with the IPO, the Company granted the underwriters a 30-day option to purchase an additional 1,755,000 shares. In July 2021, the underwriters exercised the option in full and the Company issued 1,755,000 shares of common stock for aggregate net proceeds of $ 31.0 million after deducting underwriter discounts and commissions of $ 2.3 million. Immediately prior to consummation of the IPO, all outstanding shares of the Company's Series A, Series A-2, Series B and Series C convertible preferred stock were converted into 31,068,102 shares of common stock. The Company's common stock began trading on the Nasdaq Global Select Market on June 24, 2021 under the symbol “GLUE”. Liquidity considerations Since inception, the Company has devoted substantially all its efforts to business planning, research and development, recruiting management and technical staff, and raising capital and has financed its operations primarily through the issuance of convertible preferred shares. The Company’s continued discovery and development of it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the Company will realize significant revenue from product sales. As of June 30, 2021, the Company had an accumulated deficit of $ 78.8 million. The Company has incurred losses and negative cash flows from operations since inception, including net losses of $ 30.7 million and $ 9.7 million for the six months ended June 30, 2021 and 2020, respectively. The Company expects that its operating losses and negative cash flows will continue for the foreseeable future as the Company continues to develop its product candidates. The Company currently expects that its cash and cash equivalents of $ 357.1 million as of June 30, 2021 will be sufficient to fund operating expenses and capital requirements for at least 12 months from the date the condensed combined and consolidated financial statements are issued. However, additional funding will be necessary to fund future discovery research, pre-clinical and clinical activities. The Company will seek additional funding through public financings, debt financings, collaboration agreements, strategic alliances and licensing arrangements. Although it has been successful in raising capital in the past, there is no assurance that the Company will be successful in obtaining such additional financing on terms acceptable to it, if at all, and the Company may not be able to enter into collaborations or other arrangements. If the Company is unable to obtain funding, it could be forced to delay, reduce or eliminate its research and development programs, product portfolio expansion or commercialization efforts, which could adversely affect the Company’s business prospects, even the ability to continue operations. Coronavirus pandemic The coronavirus, or COVID-19, pandemic has spread worldwide, and has caused many governments to implement measures to slow the spread of the outbreak through quarantines, travel restrictions, heightened border scrutiny and other measures. The outbreak and government measures taken in response have also had a significant impact, both directly and indirectly,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he future progression of the outbreak and its effects on the Company’s business and operations are uncertain. To date, our operations have not been significantly impacted by the COVID-19 pandemic. The actual and perceived impact of the COVID-19 pandemic is changing daily, and its ultimate effect on the Company cannot be predicted. As a result, there can be no assurance that the Company will not experience additional negative impacts associated with COVID-19, which could be significant. The COVID-19 pandemic may negatively impact the Company’s business, financial condition and results of operations causing interruptions or delays in the Company’s programs and serv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22:23Z</dcterms:created>
  <dcterms:modified xmlns:dcterms="http://purl.org/dc/terms/" xmlns:xsi="http://www.w3.org/2001/XMLSchema-instance" xsi:type="dcterms:W3CDTF">2021-08-12T20:22:23Z</dcterms:modified>
</cp:coreProperties>
</file>